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Opera"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Property and Equipment" sheetId="10" state="visible" r:id="rId10"/>
    <sheet xmlns:r="http://schemas.openxmlformats.org/officeDocument/2006/relationships" name="Note 5 - Prepaid expenses (curr" sheetId="11" state="visible" r:id="rId11"/>
    <sheet xmlns:r="http://schemas.openxmlformats.org/officeDocument/2006/relationships" name="Note 6 - Notes receivable" sheetId="12" state="visible" r:id="rId12"/>
    <sheet xmlns:r="http://schemas.openxmlformats.org/officeDocument/2006/relationships" name="Note 7 - Other payables" sheetId="13" state="visible" r:id="rId13"/>
    <sheet xmlns:r="http://schemas.openxmlformats.org/officeDocument/2006/relationships" name="Note 8 - Notes payable (related" sheetId="14" state="visible" r:id="rId14"/>
    <sheet xmlns:r="http://schemas.openxmlformats.org/officeDocument/2006/relationships" name="Note 9 - Stockholders' Equity" sheetId="15" state="visible" r:id="rId15"/>
    <sheet xmlns:r="http://schemas.openxmlformats.org/officeDocument/2006/relationships" name="Note 10 - Income Tax" sheetId="16" state="visible" r:id="rId16"/>
    <sheet xmlns:r="http://schemas.openxmlformats.org/officeDocument/2006/relationships" name="Note 11 - Commitments" sheetId="17" state="visible" r:id="rId17"/>
    <sheet xmlns:r="http://schemas.openxmlformats.org/officeDocument/2006/relationships" name="Note 12 - Subsequent events" sheetId="18" state="visible" r:id="rId18"/>
    <sheet xmlns:r="http://schemas.openxmlformats.org/officeDocument/2006/relationships" name="Accounting Policies, by Policy " sheetId="19" state="visible" r:id="rId19"/>
    <sheet xmlns:r="http://schemas.openxmlformats.org/officeDocument/2006/relationships" name="Note 2 - Summary of Significa_2" sheetId="20" state="visible" r:id="rId20"/>
    <sheet xmlns:r="http://schemas.openxmlformats.org/officeDocument/2006/relationships" name="Note 4 - Property and Equipme_2" sheetId="21" state="visible" r:id="rId21"/>
    <sheet xmlns:r="http://schemas.openxmlformats.org/officeDocument/2006/relationships" name="Note 10 - Income Tax (Tables)" sheetId="22" state="visible" r:id="rId22"/>
    <sheet xmlns:r="http://schemas.openxmlformats.org/officeDocument/2006/relationships" name="Note 1 - Organization and Ope_2" sheetId="23" state="visible" r:id="rId23"/>
    <sheet xmlns:r="http://schemas.openxmlformats.org/officeDocument/2006/relationships" name="Note 2 - Summary of Significa_3" sheetId="24" state="visible" r:id="rId24"/>
    <sheet xmlns:r="http://schemas.openxmlformats.org/officeDocument/2006/relationships" name="Note 3 - Going Concern (Details" sheetId="25" state="visible" r:id="rId25"/>
    <sheet xmlns:r="http://schemas.openxmlformats.org/officeDocument/2006/relationships" name="Note 4 - Property and Equipme_3" sheetId="26" state="visible" r:id="rId26"/>
    <sheet xmlns:r="http://schemas.openxmlformats.org/officeDocument/2006/relationships" name="Note 4 - Property and Equipme_4" sheetId="27" state="visible" r:id="rId27"/>
    <sheet xmlns:r="http://schemas.openxmlformats.org/officeDocument/2006/relationships" name="Note 5 - Prepaid expenses (cu_2" sheetId="28" state="visible" r:id="rId28"/>
    <sheet xmlns:r="http://schemas.openxmlformats.org/officeDocument/2006/relationships" name="Note 6 - Notes receivable (Deta" sheetId="29" state="visible" r:id="rId29"/>
    <sheet xmlns:r="http://schemas.openxmlformats.org/officeDocument/2006/relationships" name="Note 7 - Other payables (Detail" sheetId="30" state="visible" r:id="rId30"/>
    <sheet xmlns:r="http://schemas.openxmlformats.org/officeDocument/2006/relationships" name="Note 8 - Notes payable (relat_2" sheetId="31" state="visible" r:id="rId31"/>
    <sheet xmlns:r="http://schemas.openxmlformats.org/officeDocument/2006/relationships" name="Note 9 - Stockholders' Equity (" sheetId="32" state="visible" r:id="rId32"/>
    <sheet xmlns:r="http://schemas.openxmlformats.org/officeDocument/2006/relationships" name="Note 10 - Income Tax (Details)" sheetId="33" state="visible" r:id="rId33"/>
    <sheet xmlns:r="http://schemas.openxmlformats.org/officeDocument/2006/relationships" name="Note 10 - Income Tax (Details) " sheetId="34" state="visible" r:id="rId34"/>
    <sheet xmlns:r="http://schemas.openxmlformats.org/officeDocument/2006/relationships" name="Note 10 - Income Tax (Details_2" sheetId="35" state="visible" r:id="rId35"/>
    <sheet xmlns:r="http://schemas.openxmlformats.org/officeDocument/2006/relationships" name="Note 11 - Commitments (Details)" sheetId="36" state="visible" r:id="rId36"/>
    <sheet xmlns:r="http://schemas.openxmlformats.org/officeDocument/2006/relationships" name="Note 12 - Subsequent events (De" sheetId="37" state="visible" r:id="rId37"/>
  </sheets>
  <definedNames/>
  <calcPr calcId="124519" fullCalcOnLoad="1"/>
</workbook>
</file>

<file path=xl/sharedStrings.xml><?xml version="1.0" encoding="utf-8"?>
<sst xmlns="http://schemas.openxmlformats.org/spreadsheetml/2006/main" uniqueCount="354">
  <si>
    <t>Document And Entity Information - USD ($)</t>
  </si>
  <si>
    <t>12 Months Ended</t>
  </si>
  <si>
    <t>Sep. 30, 2018</t>
  </si>
  <si>
    <t>Dec. 26, 2018</t>
  </si>
  <si>
    <t>Mar. 29, 2018</t>
  </si>
  <si>
    <t>Document and Entity Information [Abstract]</t>
  </si>
  <si>
    <t>Entity Registrant Name</t>
  </si>
  <si>
    <t>Fuse Enterprises Inc.</t>
  </si>
  <si>
    <t>Document Type</t>
  </si>
  <si>
    <t>10-K</t>
  </si>
  <si>
    <t>Current Fiscal Year End Date</t>
  </si>
  <si>
    <t>--09-30</t>
  </si>
  <si>
    <t>Entity Common Stock, Shares Outstanding</t>
  </si>
  <si>
    <t>Entity Public Float</t>
  </si>
  <si>
    <t>Amendment Flag</t>
  </si>
  <si>
    <t>false</t>
  </si>
  <si>
    <t>Entity Central Index Key</t>
  </si>
  <si>
    <t>Entity Current Reporting Status</t>
  </si>
  <si>
    <t>Yes</t>
  </si>
  <si>
    <t>Entity Voluntary Filers</t>
  </si>
  <si>
    <t>No</t>
  </si>
  <si>
    <t>Entity Filer Category</t>
  </si>
  <si>
    <t>Non-accelerated Filer</t>
  </si>
  <si>
    <t>Entity Well-known Seasoned Issuer</t>
  </si>
  <si>
    <t>Document Period End Date</t>
  </si>
  <si>
    <t>Sep. 30,
		2018</t>
  </si>
  <si>
    <t>Document Fiscal Year Focus</t>
  </si>
  <si>
    <t>Document Fiscal Period Focus</t>
  </si>
  <si>
    <t>FY</t>
  </si>
  <si>
    <t>Entity Small Business</t>
  </si>
  <si>
    <t>true</t>
  </si>
  <si>
    <t>Entity Emerging Growth Company</t>
  </si>
  <si>
    <t>Entity Shell Company</t>
  </si>
  <si>
    <t>Entity Ex Transition Period</t>
  </si>
  <si>
    <t>CONSOLIDATED BALANCE SHEETS - USD ($)</t>
  </si>
  <si>
    <t>Sep. 30, 2017</t>
  </si>
  <si>
    <t>CURRENT ASSETS</t>
  </si>
  <si>
    <t>Cash</t>
  </si>
  <si>
    <t>Notes receivable</t>
  </si>
  <si>
    <t>Prepaid expenses</t>
  </si>
  <si>
    <t>Total current assets</t>
  </si>
  <si>
    <t>NON-CURRENT ASSETS</t>
  </si>
  <si>
    <t>Property and equipment, net</t>
  </si>
  <si>
    <t>Total non-current assets</t>
  </si>
  <si>
    <t>TOTAL ASSETS</t>
  </si>
  <si>
    <t>CURRENT LIABILITIES</t>
  </si>
  <si>
    <t>Other payables</t>
  </si>
  <si>
    <t>Note payable</t>
  </si>
  <si>
    <t>Total current liabilities</t>
  </si>
  <si>
    <t>STOCKHOLDERS' EQUITY (DEFICIT)</t>
  </si>
  <si>
    <t>Common stock, par value $0.001 per share, 375,000,000 shares authorized; 64,778,050 and 45,150,000 shares issued and outstanding as of September 30, 2018 and 2017</t>
  </si>
  <si>
    <t>Additional paid in capital</t>
  </si>
  <si>
    <t>Accumulated deficit</t>
  </si>
  <si>
    <t>Total stockholders' equity (deficit)</t>
  </si>
  <si>
    <t>TOTAL LIABILITIES AND STOCKHOLDERS' EQUITY (DEFICIT)</t>
  </si>
  <si>
    <t>CONSOLIDATED BALANCE SHEETS (Parentheticals) - $ / shares</t>
  </si>
  <si>
    <t>Common stock, par value (in Dollars per share)</t>
  </si>
  <si>
    <t>Common stock, shares authorized</t>
  </si>
  <si>
    <t>Common stock, shares issued</t>
  </si>
  <si>
    <t>Common stock, shares outstanding</t>
  </si>
  <si>
    <t>CONSOLIDATED STATEMENTS OF OPERATIONS - USD ($)</t>
  </si>
  <si>
    <t>Operating expenses</t>
  </si>
  <si>
    <t>General and administrative</t>
  </si>
  <si>
    <t>Software development costs</t>
  </si>
  <si>
    <t>Consulting expenses</t>
  </si>
  <si>
    <t>Total operating expenses</t>
  </si>
  <si>
    <t>Loss from operations</t>
  </si>
  <si>
    <t>Non-operating expenses</t>
  </si>
  <si>
    <t>Interest income</t>
  </si>
  <si>
    <t>Interest expense</t>
  </si>
  <si>
    <t>Consulting income</t>
  </si>
  <si>
    <t>Other income</t>
  </si>
  <si>
    <t>Financial expense</t>
  </si>
  <si>
    <t>Total non-operating income, net</t>
  </si>
  <si>
    <t>Loss before income tax</t>
  </si>
  <si>
    <t>Income tax</t>
  </si>
  <si>
    <t>Net loss</t>
  </si>
  <si>
    <t>Basic and diluted weighted average shares outstanding (in Shares)</t>
  </si>
  <si>
    <t>Basic and diluted net loss per share (in Dollars per share)</t>
  </si>
  <si>
    <t>CONSOLIDATED STATEMENTS OF CHANGES IN SHAREHOLDERS’ (DEFICIT) - USD ($)</t>
  </si>
  <si>
    <t>Common Stock [Member]</t>
  </si>
  <si>
    <t>Additional Paid-in Capital [Member]</t>
  </si>
  <si>
    <t>Retained Earnings [Member]</t>
  </si>
  <si>
    <t>Total</t>
  </si>
  <si>
    <t>Balance at Sep. 30, 2016</t>
  </si>
  <si>
    <t>Balance (in Shares) at Sep. 30, 2016</t>
  </si>
  <si>
    <t>Capital contribution</t>
  </si>
  <si>
    <t>Balance at Sep. 30, 2017</t>
  </si>
  <si>
    <t>Balance (in Shares) at Sep. 30, 2017</t>
  </si>
  <si>
    <t>Conversion of note payable</t>
  </si>
  <si>
    <t>Conversion of note payable (in Shares)</t>
  </si>
  <si>
    <t>Balance at Sep. 30, 2018</t>
  </si>
  <si>
    <t>Balance (in Shares) at Sep. 30, 2018</t>
  </si>
  <si>
    <t>CONSOLIDATED STATEMENTS OF CASH FLOWS - USD ($)</t>
  </si>
  <si>
    <t>CASH FLOWS FROM OPERATING ACTIVITIES:</t>
  </si>
  <si>
    <t>Adjustments to reconcile loss including noncontrolling interest to net cash used in operating activities:</t>
  </si>
  <si>
    <t>Depreciation</t>
  </si>
  <si>
    <t>Amortization of prepaid expenses</t>
  </si>
  <si>
    <t>Changes in assets and liabilities:</t>
  </si>
  <si>
    <t>Other payables and interest payable</t>
  </si>
  <si>
    <t>Net cash used in operating activities</t>
  </si>
  <si>
    <t>CASH FLOWS FROM INVESTING ACTIVITIES:</t>
  </si>
  <si>
    <t>Collection (investment) in note receivable</t>
  </si>
  <si>
    <t>Acquisition of fixed assets</t>
  </si>
  <si>
    <t>Net cash provided by (used in) investing activities</t>
  </si>
  <si>
    <t>CASH FLOWS FROM FINANCING ACTIVITIES:</t>
  </si>
  <si>
    <t>Proceeds from note</t>
  </si>
  <si>
    <t>Net cash provided by financing activities</t>
  </si>
  <si>
    <t>NET INCREASE (DECREASE) IN CASH AND EQUIVALENTS</t>
  </si>
  <si>
    <t>CASH, BEGINNING OF YEAR</t>
  </si>
  <si>
    <t>CASH, END OF YEAR</t>
  </si>
  <si>
    <t>Supplemental cash flow data:</t>
  </si>
  <si>
    <t>Income tax paid</t>
  </si>
  <si>
    <t>Interest paid</t>
  </si>
  <si>
    <t>Supplemental disclosure of non-cash financing Activities</t>
  </si>
  <si>
    <t>Interest waived by related party as capital contribution</t>
  </si>
  <si>
    <t>Note payable converted into shares</t>
  </si>
  <si>
    <t>Note 1 - Organization and Operations</t>
  </si>
  <si>
    <t>Disclosure Text Block [Abstract]</t>
  </si>
  <si>
    <t>Organization, Consolidation and Presentation of Financial Statements Disclosure [Text Block]</t>
  </si>
  <si>
    <t>Note 1 – Organization and Operations Fuse Enterprises Inc. (the “Company” or “Enterprises” or “We”) was incorporated under the laws of the State of Nevada on December 24, 2013. Enterprises is currently exploring opportunities in the mining industry. On December 6, 2016, the Company incorporated Fuse Processing, Inc. (“Processing”) in the State of California. Processing seeks business opportunities in the mining industry and is currently investigating potential mining targets in Asia and North America. Enterprises is the sole shareholder of Processing. On November 28, 2016, 5,500,000 shares of the common stock of Enterprises, or 60.91% of the Company’s issued and outstanding shares of common stock, were sold by Pavel Mikhalkov and Aleksandr Kriukov in a series of private transactions to a new shareholder for an aggregate purchase price of $55,000 (collectively, the “Stock Sales”). In connection with the Stock Sales, Messrs. Mikhalkov and Kriukov released the Company from certain liabilities and obligations arising out of their service as directors and officers of the Company. In March 2017, Processing acquired 100% ownership of Fuse Trading Limited (“Trading”) for HKD1 (US$0.13). Trading had no operations prior to the acquisition by Processing, and Trading is engaged in seeking mining-related business opportunities in Asia. On May 26, 2017, the Company filed a Certificate of Change with the State of Nevada to (i) increase its authorized shares of common stock from 75,000,000 to 375,000,000 and (ii) effect a corresponding 5-for-1 forward stock split of the issued and outstanding shares of the Company’s common stock (the “Stock Split”). The consolidated financial statements (“CFS”) were retroactively restated to reflect the Stock Split for the periods presented. On May 3, 2018, the Company incorporated Fuse Technology Inc. (“Technology”) in the State of Nevada. Enterprises is the sole shareholder of Technology, which currently has no operations.</t>
  </si>
  <si>
    <t>Note 2 - Summary of Significant Accounting Policies</t>
  </si>
  <si>
    <t>Accounting Policies [Abstract]</t>
  </si>
  <si>
    <t>Significant Accounting Policies [Text Block]</t>
  </si>
  <si>
    <t>Note 2 – Summary of Significant Accounting Policies Basis of Presentation The Company’s consolidated financial statements (“CFS”) were prepared in accordance with accounting principles generally accepted in the United States of America (“U.S. GAAP”). The CFS include the financial statements of the Company and its subsidiaries. All significant inter-company transactions and balances were eliminated in consolidation. Basis of Consolidation The CFS include the accounts of Enterprises and its subsidiaries, Processing, Trading and Technology. All significant inter-company accounts and transactions were eliminated in consolidation. Cash For purposes of the statement of cash flows, the Company considers cash, money market funds, investments in interest bearing demand deposit accounts, time deposits and all highly liquid investments with an original maturity of three months or less to be cash equivalents. 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Valuation allowance for deferred tax asse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Fair Value of Financial Instruments The Company follows paragraph 825-10-50-10 of the FASB ASC for disclosures about fair value (“FV”) of its financial instruments and paragraph 820-10-35-37 of the FASB ASC (“Paragraph 820-10-35-37”) to measure the FV of its financial instruments. Paragraph 820-10-35-37 establishes a framework for measuring FV in U.S. GAAP, and expands disclosures about FV measurements. Paragraph 820-10-35-37 establishes a FV hierarchy which prioritizes the inputs to valuation techniques used to measure FV into three broad levels. The FV hierarchy gives the highest priority to quoted prices (unadjusted) in active markets for identical assets or liabilities and the lowest priority to unobservable inputs. The three levels of FV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Vs are determined using pricing models, discounted cash flow methodologies or similar techniques and at least one significant model assumption or input is unobservable. The FV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V measurement of the instrument. The carrying amount of the Company’s financial assets and liabilities, such as cash, prepaid expenses, accounts payable and accrued expenses, approximate their FV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had no accounts receivable or bad debt allowances at September 30, 2018 and 2017. Property and Equipment Property and equipment are stated at cost, net of accumulated depreciation and impairment losses, if any. Expenditures for maintenance and repairs are expensed as incurred; while additions, renewals and improvements are capitalized. When property and equipment are retired or otherwise disposed of, the related cost and accumulated depreciation is removed from the respective accounts, and any gain or loss is included in operations. Depreciation of property and equipment is provided using the straight-line method for substantially all assets and estimated lives as follows:
Computer and office equipment
5 years
Office furniture
7 years
Leasehold decoration and renovation
10 years
Production machinery
10 years
Autos
5 years Depreciation of property and equipment attributable to manufacturing activities is capitalized as part of inventories, and expensed to cost of goods sold when inventories are sold. Related Parties The Company follows subtopic 850-10 of the FASB ASC for the identification of related parties and disclosure of related party transactions. Pursuant to Section 850-10-20 the related parties include: a. affiliates of the Company; b. entities for which investments in their equity securities would be required, absent the election of the FV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subtopic 450-20 of the FASB ASC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it is probable that a material loss has been incurred and the amount of the liability can be reasonably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new revenue standards become effective for the Company on October 1, 2018, and were adopted using the modified retrospective method. The adoption of the new revenue standards as of October 1, 2018 will not change the Company’s revenue recognition as the Company does not have any revenue yet. As the Company will not identify any accounting changes that impacted the amount of reported revenues with respect to its product revenues, no adjustment to retained earnings will be required upon adoption.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Income Tax Provision The Company accounts for income taxes under Section 740-10-30 of the FASB ASC,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Uncertain Tax Positions The Company follows paragraph 740-10-25 of the FASB ASC.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are classified as interest expense and penalties are classified in selling, general and administrative expenses in the statements of income. The Company did not take any uncertain tax positions and had no unrecognized tax liabilities or benefits in accordance with the provisions of Section 740-10-25 at September 30, 2018 and 2017. The tax years 2014-2016 remain open to examination for federal income tax purposes and by the other major taxing jurisdictions to which the Company is subject. Earnings (Loss) per Share Basic EPS is computed by dividing net income by the weighted average number of common shares outstanding for the period. Diluted EPS is computed similar to basic EPS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and warrants were converted or exercised. Dilution is computed by applying the treasury stock method for the outstanding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Cash Flows Reporting The Company follows paragraph 230-10-45-24 of the FASB ASC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SC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SC. Software Development Costs The Company incurs software development costs to develop software programs to be used primarily to meet its internal needs and to market to others. In accordance with ASC 350-40, Internal-Use Software, the Company capitalizes development costs related to these software applications once the preliminary project stage is complete and it is probable that the project will be completed, the software will be used to perform the function intended, and the value will be recoverable. In accordance with ASC 985-20-25, costs incurred before product feasibility is established and all design and coding is completed are expensed. Reengineering costs and minor modifications and enhancements that do not significantly improve the overall functionality of the software are expensed as incurred. As of September 30, 2018, the Company has not completed the preliminary project stage or the design stage, accordingly, the Company has not capitalized any costs. ● Management’s Evaluation of Subsequent Events o The Company evaluates events that have occurred after the balance sheet date of September 30, 2018, through the date which the consolidated financial statements were issued. Based upon the review, other than described in Note 12 – Subsequent Events, the Company did not identify any recognized or non-recognized subsequent events that would have required adjustment or disclosure in the consolidated financial statements. Recently Issued Accounting Pronouncements In February 2016, the Financial Accounting Standards Board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doption of this ASU on the consolidated financial stat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onsolidated financial statements and related disclosures. In August 2016, the FASB issued ASU No. 2016-15, Classification of Certain Cash Receipts and Cash Payments. ASU 2016-15 clarifies the presentation and classification of certain cash receipts and cash payments in the statement of cash flows. The amendments are an improvement to U.S. GAAP because they provide guidance for each of the eight issues, thereby reducing the current and potential future diversity in practice. This ASU is effective for public business entities for fiscal years, and interim periods within those years, beginning after December 15, 2017. The Company has adopted the guidance retrospectively to each period presented. The adoption does not have any material effect on the presentation of its consolidated statements of cash flows. In October 2016, the FASB issued ASU No. 2016-16, Income Taxes (Topic 740): Intra-Entity Transfers of Assets Other Than Inventory. This ASU improves the accounting for the income tax consequences of intra-entity transfers of assets other than inventory. For public business entities, the amendments in this update are effective for annual reporting periods beginning after December 15, 2017, including interim reporting periods within those annual reporting periods. Early adoption is permitted. The adoption of this ASU did not have a significant impact on the Company’s consolidated financial statements. In November 2016, the FASB issued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 within those fiscal years. The Company has adopted the guidance retrospectively to each period presented. The adoption did not have any material effect on the presentation of its consolidated statements of cash flow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The Company has adopted the guidance effective January 1, 2018. The Company will evaluate the impact of adopting this standard prospectively upon any transactions of acquisitions or disposals of assets or businesses. SEC Disclosure Update and Simplification In August 2018, the SEC issued Securities Act Release No. 33-10532 that amends certain disclosure requirements, including extending to interim periods the annual requirement to disclose changes in stockholders’ equity. Under the new requirements, registrants must now analyze changes in stockholders’ equity, in the form of a reconciliation, for the current and comparative year-to-date interim periods, with subtotals for each interim period. The final rule was effective in November 2018. The Company will adopted the final rule and will include a reconciliation of the changes in stockholders' equity in its Form 10-Q for the quarter ending December 31, 2018.</t>
  </si>
  <si>
    <t>Note 3 - Going Concern</t>
  </si>
  <si>
    <t>Organization, Consolidation and Presentation of Financial Statements [Abstract]</t>
  </si>
  <si>
    <t>Substantial Doubt about Going Concern [Text Block]</t>
  </si>
  <si>
    <t xml:space="preserve">Note 3 – Going Concern The accompanying CFS were prepared assuming that the Company will continue as a going concern, which contemplates continuity of operations, realization of assets, and liquidation of liabilities in the normal course of business. As reflected in the accompanying CFS, the Company had an accumulated deficit of $5,834,737 at September 30, 2018, and net loss of $4,219,920 for the year ended September 30, 2018, which raise substantial doubt about the Company’s ability to continue as a going concern. Management intends to raise additional funds by way of a private or public offering, or obtaining loans from banks or others. While the Company believes in the viability of its strategy to commence operations and generate sufficient revenue and in its ability to raise additional funds on reasonable terms and condition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if the Company is unable to continue as a going concern. </t>
  </si>
  <si>
    <t>Note 4 - Property and Equipment</t>
  </si>
  <si>
    <t>Property, Plant and Equipment [Abstract]</t>
  </si>
  <si>
    <t>Property, Plant and Equipment Disclosure [Text Block]</t>
  </si>
  <si>
    <t xml:space="preserve">Note 4 – Property and Equipment Property and equipment at September 30, 2018 and 2017 consisted of the following:
2018
2017
Computer equipment $ 1,852 $ 1,825
Less accumulated depreciation (648
) (278
)
Computer equipment, net 1,204 1,547
Office furniture 12,746 12,746
Less accumulated depreciation (3,186
) (1,365
)
Office furniture, net 9,560 11,381
Total property and equipment, net $ 10,764 $ 12,955 Depreciation for the years ended September 30, 2018 and 2017 was $2,191 and $1,832, respectively. </t>
  </si>
  <si>
    <t>Note 5 - Prepaid expenses (current and noncurrent)</t>
  </si>
  <si>
    <t>Disclosure Text Block Supplement [Abstract]</t>
  </si>
  <si>
    <t>Other Assets Disclosure [Text Block]</t>
  </si>
  <si>
    <t>Note 5 – Prepaid expenses (current and noncurrent) As of September 30, 2018, the Company had current prepaid D&amp;O insurance of $6,258, and current prepaid consulting expenses to Risun Intelligent Technology Co., Limited (“Risun”) of $69,005. On August 1, 2018, the Company entered into a Consultant Agreement Service Contract with Risun. Pursuant to the terms of the Contract, Risun shall provide services to the Company relating to market research, business strategy, business development and other business advisory services related to the iMetal project. The Company paid Risun the full service fee of $103,508 in August 2018. The service term began on August 1, 2018 and will remain in full force and effect for six months unless it is renewed by the parties. As of September 30, 2018, the Company recorded the consulting expense to Risun of $34,503, and had $69,005 remaining in prepaid consulting fees. In addition, as of September 30, 2018 and 2017, the Company had another prepaid expense of $1,000,000. On January 4, 2017, Processing entered into a Consulting and Strategist Agreement with a consulting company for a six-month service term. On July 3, 2017, the Company and the consulting company extended the Consulting and Strategist Agreement until January 3, 2018 at no additional cost, and the Agreement was subsequently further extended to July 3, 2018. The consultant provides Processing with market research findings, exploration and advise on business development opportunities in certain countries, and other general business advisory services. Processing paid a deposit of $1,325,000 for the consulting fee, of which, $325,000 was expensed as a consulting fee based on the agreement, and the remaining $1,000,000 of which would have been refunded to the Company if the Company had not made an investment and/or entered into a business relationship in Mexico. The consulting company found acquisition targets for the Company, and on June 22, 2018, the Company entered into a Memorandum of Understanding (“MOU”) with a seller for the purchase of five mines located in different areas of Mexico for an aggregate purchase price of $1,000,000. Upon the execution of the MOU, the Company acquired the exclusive right to purchase the mines from the seller until September 30, 2018. The Company subsequently entered into an oral agreement to purchase the mines.. As of the date of this report, the Company is waiting for appropriate authority to approve the transfer of the mines into the Company’s name. Following the signing of the MOU, this prepaid item which relates to the acquisition of assets will be part of the asset acquisition cost and, now that an agreement to purchase the mines has been entered into, has been classified as a non-current asset.</t>
  </si>
  <si>
    <t>Note 6 - Notes receivable</t>
  </si>
  <si>
    <t>Receivables [Abstract]</t>
  </si>
  <si>
    <t>Loans, Notes, Trade and Other Receivables Disclosure [Text Block]</t>
  </si>
  <si>
    <t>Note 6 – Note s receivable As of September 30, 2017, the Company had notes receivable of $3,925,000. During the three months ended December 31, 2017, the Company collected all the amounts outstanding under the notes receivable, and received interest income (up to the payment collection date) of $41,413.</t>
  </si>
  <si>
    <t>Note 7 - Other payables</t>
  </si>
  <si>
    <t>Accounts Payable, Accrued Liabilities, and Other Liabilities Disclosure, Current [Text Block]</t>
  </si>
  <si>
    <t>Note 7 – Other payables As of September 30, 2018 and September 30, 2017, the Company had other payables of $9,633 and $9,465, respectively. Other payables mainly consisted of salary and payroll tax payables.</t>
  </si>
  <si>
    <t>Note 8 - Notes payable (related party)</t>
  </si>
  <si>
    <t>Debt Disclosure [Abstract]</t>
  </si>
  <si>
    <t>Debt Disclosure [Text Block]</t>
  </si>
  <si>
    <t xml:space="preserve">Note 8 – Note s payable (related party) On December 19, 2016, the Company entered into a Convertible Promissory Note Purchase Agreement (the “Original Agreement”) with one of its major shareholders (“Purchaser”). Under the Agreement, the Company sold a Convertible Promissory Note to the lender of $6,869,818 with interest of 6% (the “Original Note”). The Original Note was to mature on December 18, 2018, and any outstanding principal and interest on the Original Note could be converted at any time prior to maturity at the lender’s option at a conversion price of $1.50 per share of the Company’s common stock. The Original Note was not converted due to the conversion price being higher than the market price of the Company’s common stock at the time of the issuance of the Original Note. On March 20, 2017, the Company entered into an Amended and Restated Promissory Note Purchase Agreement with the major shareholder and Trading (the “Amended Agreement”). The Amended Agreement amended and restated the Original Agreement. Under the terms of the Amended Agreement, the Original Note issued under the Original Agreement was cancelled and Trading issued a Promissory Note to the Purchaser of $6,869,818, with a term of 12 months, renewable for up to an additional 12 months at the Purchaser’s option, with interest of 3% (the “New Note”). The Purchaser does not have a conversion option under the New Note. The principal amount of the New Note and any unpaid interest accrued thereon may become due and payable immediately upon the occurrence of certain events of default, including but not limited to Trading’s insolvency or the institution of bankruptcy proceedings against Trading. The Amended Agreement was renewed on March 20, 2018 with a new maturity date of July 2, 2018. On June 28, 2018, the Company entered into a Share Purchase Agreement with Trading and the Purchaser, pursuant to which the Company agreed to sell to the Purchaser in a private placement 19,628,050 shares (the “Shares”) of the Company’s common stock, par value $0.001 per share, at a purchase price of $0.35 per Share for an aggregate offering price of $6,869,818 (the “Purchase Price”). The Purchaser paid the Purchase Price through the cancellation of the New Note. There is no gain or loss arising from the note conversion due to the conversion price being the same as the market price and there is no substantial change in the cash flows. The Private Placement will be completed pursuant to the exemption from registration provided by Regulation S promulgated under the Securities Act of 1933, as amended, and the Company issued the shares to the Purchaser on July 6, 2018. As of September 30, 2018 and 2017, the Company had an outstanding balance of $0 and $6,869,818 on the New Note. During the years ended September 30, 2018 and 2017, the Company incurred interest expense of $157,433 and $162,586, respectively, and had interest payable of $0 as of September 30, 2018 and 2017. </t>
  </si>
  <si>
    <t>Note 9 - Stockholders' Equity</t>
  </si>
  <si>
    <t>Stockholders' Equity Note [Abstract]</t>
  </si>
  <si>
    <t>Stockholders' Equity Note Disclosure [Text Block]</t>
  </si>
  <si>
    <t>Note 9 – Shareholders’ Equity Shares Authorized Upon formation, the number of shares of all classes of stock which the Company was authorized to issue was 75,000,000 shares of common stock, par value $0.001 per share. On May 26, 2017, the Company filed a Certificate of Change with the State of Nevada to (i) increase its authorized shares of common stock from 75,000,000 to 375,000,000 and (ii) effect a corresponding 5-for-1 forward stock split of the issued and outstanding shares of the Company’s common stock (the “Stock Split”). The CFS were retroactively restated to reflect the Stock Split for the periods presented. On July 6, 2018, the Company issued 19,628,050 shares for repayment of the note payable of $6,869,818 (“Note 8”).</t>
  </si>
  <si>
    <t>Note 10 - Income Tax</t>
  </si>
  <si>
    <t>Income Tax Disclosure [Abstract]</t>
  </si>
  <si>
    <t>Income Tax Disclosure [Text Block]</t>
  </si>
  <si>
    <t>Note 10 – Income Tax The President of the United States signed and enacted into law H.R. 1 (the “Tax Reform Law”). The Tax Reform Law, effective for tax years beginning on or after January 1, 2018, except for certain provisions, resulted in significant changes to existing United States tax law, including various provisions that are expected to impact the Company. The Tax Reform Law reduces the federal corporate tax rate from 34% to 21% effective October 1, 2018 for the Company. The Company will continue to analyze the provisions of the Tax Reform Law to assess the impact on the Company’s consolidated financial statements. At September 30, 2018 and September 30, 2017, the Company had net operating loss (“NOL”) carry–forwards for Federal and California income tax purposes of $5,631,644 and $1,419,393, respectively, which may be offset against future taxable income through 2034. No tax benefit was reported with respect to these NOL carry-forwards in the accompanying CFS because the Company believes the realization of the Company’s net deferred tax assets for both federal and California State of approximately $1,481,269 as of September 30, 2018, was not considered more likely than not and accordingly, the potential tax benefits of the net loss carry-forwards are fully offset by a full valuation allowance. Components of deferred tax assets as of December 31, 2018 and 2017 are as follows:
2018
2017
Net deferred tax assets – Non-current:
Expected income tax benefit from NOL carry-forwards $ 1,481,269 $ 315,280
Less valuation allowance (1,481,269
) (315,280
)
Deferred tax assets, net of valuation allowance $ - $ - Income Tax Provision in the Statements of Operations A reconciliation of the consolidated federal statutory income tax rate and the effective income tax rate as a percentage of income before income taxes for the years ended September 30, 2018 and 2017 is as follows:
2018
2017
Federal statutory income tax expense (benefit) rate (34.00
)% (34.00
)%
Federal income tax rate difference 19.00
% 19.00
%
State statutory income tax (benefit) rate, net of effect of state income tax deductible to federal income tax (7.51
)% (7.51
)%
Change in valuation allowance on net operating loss carry-forwards 22.51
% 22.51
%
Effective income tax rate 0.00
% 0.00
%</t>
  </si>
  <si>
    <t>Note 11 - Commitments</t>
  </si>
  <si>
    <t>Commitments Disclosure [Text Block]</t>
  </si>
  <si>
    <t>Note 11 – Commitments Lease Commitments Effective January 1, 2017, Processing, as a sublessee, entered into a sublease agreement for office space with a sublessor for a term of two years. The monthly rent was $1,897, and increased to $1,949 starting in January 2018. The lease will be terminated on December 31, 2018. Effective April 16, 2018, the Company entered a one-year lease agreement to lease another office in the City of Diamond Bar, California. The monthly rent is approximately $1,500. The Company recorded rental expense of $35,178 and $17,073 for the years ended September 30, 2018 and 2017, respectively. As of September 30, 2018, the future annual minimum lease payments were $16,347 for the year ending September 30, 2019. Consulting and Service Agreements
1)
On April 1, 2017, the Company entered into a strategist consulting agreement with a consulting company with a service term of one year. The compensation to the consulting company is $50,000 per year, payable in equal installments at the end of each month. The agreement was extended to March 31, 2019.
2)
On May 4, 2018, the Company entered into a Mineral Mining Interactive Technology and Related Application Software Development Service Contract with Prime King Investment Limited (“Prime King” Pursuant to the terms of the Contract, Prime King will provide services to the Company relating to the development, installation and debugging of a software system called IMETAL. The IMETAL software will allow the Company to operate a platform which we plans for the use of investment in raw metals subject to compliance with applicable laws and regulations, which are often considered to be a stable investment vehicle. IMETAL is committed to building a platform which plans to provide not only institutional clients, but also individual investors, a chance to invest in raw metals, find specialized minerals, and exploit these opportunities, subject to compliance with applicable laws and regulations. Prime King shall also provide training to the Company’s staff per the Company’s request as well as maintenance for the Project for one year after the completion of the Project, in each case free of charge. Under the Contract, the Company shall pay Prime King aggregate consideration of $3,000,000, of which 50% was paid within 10 days of the execution of the Contract, and the remaining 50% will be paid within 10 days of the completion of the Project after inspection and approval by the Company. The service was required to be completed in three months, however, on July 17, 2018, the deadline was extended until October 17, 2018. Up to September 30, 2018, the Company paid Prime King $1.50 million and was recorded as software development costs. The Company expects the project to be completed by March 31, 2019.
3)
Effective on April 1, 2018, the Company entered another Consulting &amp; Strategist Agreement with a consulting company in Hong Kong for a term of one year. The consulting services mainly include business strategy and business development advisory for the Company’s potential new ventures in the Far East, mainly in Hong Kong and Russia. The consulting fee is $40,000 per month, payable monthly on or about the 1st of each month. Exploratory Drilling Agreement and Related Costs. On April 1, 2018, the Company entered in to a contract with an individual owner of a mining concession in Mexico. The mine is located Mexico, in the state of Sinaloa, Badiraguato municipality, Nocoriba village. The latitude is 25.2520000 and the longitude is -107.225500. The Company has started drilling in a small area within the concession 10HAAS. For the year ended September 30, 2018, the Company spent $727,819 and is expected to spend $1.8 million on this project. If the project is successful, the Company will get 3% of the net profit from the mining operation. Employment Agreements The Company currently has an employment agreement with Michael Viotto, the Company’s CFO. Pursuant to the terms of his employment agreement, dated August 20, 2018, Mr. Viotto receives annual compensation of $50,000, and the agreement has a term of one year. Mr. Viotto’s employment agreement includes typical clauses relating to noncompetition, nonsolicitation and indemnification of Mr. Viotto in connection with his service as the Company’s CFO.</t>
  </si>
  <si>
    <t>Note 12 - Subsequent events</t>
  </si>
  <si>
    <t>Subsequent Events [Abstract]</t>
  </si>
  <si>
    <t>Subsequent Events [Text Block]</t>
  </si>
  <si>
    <t>Note 12 – Subsequent events Management has evaluated subsequent events to determine if events or transactions occurring through the date on which the financial statements were issued require adjustment or disclosure in the Company’s financial statements. Commencing December 1, 2018, the Company leased an office in the City of Arcadia for a term of three years, with base rent of $2,115 per month payable on the 1st of each month.</t>
  </si>
  <si>
    <t>Accounting Policies, by Policy (Policies)</t>
  </si>
  <si>
    <t>Basis of Accounting, Policy [Policy Text Block]</t>
  </si>
  <si>
    <t>Basis of Presentation The Company’s consolidated financial statements (“CFS”) were prepared in accordance with accounting principles generally accepted in the United States of America (“U.S. GAAP”). The CFS include the financial statements of the Company and its subsidiaries. All significant inter-company transactions and balances were eliminated in consolidation.</t>
  </si>
  <si>
    <t>Consolidation, Policy [Policy Text Block]</t>
  </si>
  <si>
    <t>Basis of Consolidation The CFS include the accounts of Enterprises and its subsidiaries, Processing, Trading and Technology. All significant inter-company accounts and transactions were eliminated in consolidation.</t>
  </si>
  <si>
    <t>Cash and Cash Equivalents, Policy [Policy Text Block]</t>
  </si>
  <si>
    <t>Cash For purposes of the statement of cash flows, the Company considers cash, money market funds, investments in interest bearing demand deposit accounts, time deposits and all highly liquid investments with an original maturity of three months or less to be cash equivalents.</t>
  </si>
  <si>
    <t>Use of Estimates, Policy [Policy Text Block]</t>
  </si>
  <si>
    <t>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Valuation allowance for deferred tax asse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Fair Value of Financial Instruments, Policy [Policy Text Block]</t>
  </si>
  <si>
    <t>Fair Value of Financial Instruments The Company follows paragraph 825-10-50-10 of the FASB ASC for disclosures about fair value (“FV”) of its financial instruments and paragraph 820-10-35-37 of the FASB ASC (“Paragraph 820-10-35-37”) to measure the FV of its financial instruments. Paragraph 820-10-35-37 establishes a framework for measuring FV in U.S. GAAP, and expands disclosures about FV measurements. Paragraph 820-10-35-37 establishes a FV hierarchy which prioritizes the inputs to valuation techniques used to measure FV into three broad levels. The FV hierarchy gives the highest priority to quoted prices (unadjusted) in active markets for identical assets or liabilities and the lowest priority to unobservable inputs. The three levels of FV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Vs are determined using pricing models, discounted cash flow methodologies or similar techniques and at least one significant model assumption or input is unobservable. The FV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V measurement of the instrument. The carrying amount of the Company’s financial assets and liabilities, such as cash, prepaid expenses, accounts payable and accrued expenses, approximate their FV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Trade and Other Accounts Receivable, Policy [Policy Text Block]</t>
  </si>
  <si>
    <t>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had no accounts receivable or bad debt allowances at September 30, 2018 and 2017</t>
  </si>
  <si>
    <t>Property, Plant and Equipment, Policy [Policy Text Block]</t>
  </si>
  <si>
    <t>Property and Equipment Property and equipment are stated at cost, net of accumulated depreciation and impairment losses, if any. Expenditures for maintenance and repairs are expensed as incurred; while additions, renewals and improvements are capitalized. When property and equipment are retired or otherwise disposed of, the related cost and accumulated depreciation is removed from the respective accounts, and any gain or loss is included in operations. Depreciation of property and equipment is provided using the straight-line method for substantially all assets and estimated lives as follows:
Computer and office equipment
5 years
Office furniture
7 years
Leasehold decoration and renovation
10 years
Production machinery
10 years
Autos
5 years Depreciation of property and equipment attributable to manufacturing activities is capitalized as part of inventories, and expensed to cost of goods sold when inventories are sold.</t>
  </si>
  <si>
    <t>Related Parties, Policy [Policy Text Block]</t>
  </si>
  <si>
    <t>Related Parties The Company follows subtopic 850-10 of the FASB ASC for the identification of related parties and disclosure of related party transactions. Pursuant to Section 850-10-20 the related parties include: a. affiliates of the Company; b. entities for which investments in their equity securities would be required, absent the election of the FV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s and Contingencies, Policy [Policy Text Block]</t>
  </si>
  <si>
    <t>Commitments and Contingencies The Company follows subtopic 450-20 of the FASB ASC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it is probable that a material loss has been incurred and the amount of the liability can be reasonably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Revenue Recognition, Policy [Policy Text Block]</t>
  </si>
  <si>
    <t>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new revenue standards become effective for the Company on October 1, 2018, and were adopted using the modified retrospective method. The adoption of the new revenue standards as of October 1, 2018 will not change the Company’s revenue recognition as the Company does not have any revenue yet. As the Company will not identify any accounting changes that impacted the amount of reported revenues with respect to its product revenues, no adjustment to retained earnings will be required upon adoption.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t>
  </si>
  <si>
    <t>Income Tax, Policy [Policy Text Block]</t>
  </si>
  <si>
    <t>Income Tax Provision The Company accounts for income taxes under Section 740-10-30 of the FASB ASC,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Income Tax Uncertainties, Policy [Policy Text Block]</t>
  </si>
  <si>
    <t>Uncertain Tax Positions The Company follows paragraph 740-10-25 of the FASB ASC.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are classified as interest expense and penalties are classified in selling, general and administrative expenses in the statements of income. The Company did not take any uncertain tax positions and had no unrecognized tax liabilities or benefits in accordance with the provisions of Section 740-10-25 at September 30, 2018 and 2017. The tax years 2014-2016 remain open to examination for federal income tax purposes and by the other major taxing jurisdictions to which the Company is subject.</t>
  </si>
  <si>
    <t>Earnings Per Share, Policy [Policy Text Block]</t>
  </si>
  <si>
    <t>Earnings (Loss) per Share Basic EPS is computed by dividing net income by the weighted average number of common shares outstanding for the period. Diluted EPS is computed similar to basic EPS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and warrants were converted or exercised. Dilution is computed by applying the treasury stock method for the outstanding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t>
  </si>
  <si>
    <t>Cash Flow, Policy [Policy Text Block]</t>
  </si>
  <si>
    <t>Cash Flows Reporting The Company follows paragraph 230-10-45-24 of the FASB ASC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SC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SC.</t>
  </si>
  <si>
    <t>Research and Development Expense, Policy [Policy Text Block]</t>
  </si>
  <si>
    <t>Software Development Costs The Company incurs software development costs to develop software programs to be used primarily to meet its internal needs and to market to others. In accordance with ASC 350-40, Internal-Use Software, the Company capitalizes development costs related to these software applications once the preliminary project stage is complete and it is probable that the project will be completed, the software will be used to perform the function intended, and the value will be recoverable. In accordance with ASC 985-20-25, costs incurred before product feasibility is established and all design and coding is completed are expensed. Reengineering costs and minor modifications and enhancements that do not significantly improve the overall functionality of the software are expensed as incurred. As of September 30, 2018, the Company has not completed the preliminary project stage or the design stage, accordingly, the Company has not capitalized any costs. ● Management’s Evaluation of Subsequent Events o The Company evaluates events that have occurred after the balance sheet date of September 30, 2018, through the date which the consolidated financial statements were issued. Based upon the review, other than described in Note 12 – Subsequent Events, the Company did not identify any recognized or non-recognized subsequent events that would have required adjustment or disclosure in the consolidated financial statements.</t>
  </si>
  <si>
    <t>New Accounting Pronouncements, Policy [Policy Text Block]</t>
  </si>
  <si>
    <t>Recently Issued Accounting Pronouncements In February 2016, the Financial Accounting Standards Board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doption of this ASU on the consolidated financial stat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onsolidated financial statements and related disclosures. In August 2016, the FASB issued ASU No. 2016-15, Classification of Certain Cash Receipts and Cash Payments. ASU 2016-15 clarifies the presentation and classification of certain cash receipts and cash payments in the statement of cash flows. The amendments are an improvement to U.S. GAAP because they provide guidance for each of the eight issues, thereby reducing the current and potential future diversity in practice. This ASU is effective for public business entities for fiscal years, and interim periods within those years, beginning after December 15, 2017. The Company has adopted the guidance retrospectively to each period presented. The adoption does not have any material effect on the presentation of its consolidated statements of cash flows. In October 2016, the FASB issued ASU No. 2016-16, Income Taxes (Topic 740): Intra-Entity Transfers of Assets Other Than Inventory. This ASU improves the accounting for the income tax consequences of intra-entity transfers of assets other than inventory. For public business entities, the amendments in this update are effective for annual reporting periods beginning after December 15, 2017, including interim reporting periods within those annual reporting periods. Early adoption is permitted. The adoption of this ASU did not have a significant impact on the Company’s consolidated financial statements. In November 2016, the FASB issued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 within those fiscal years. The Company has adopted the guidance retrospectively to each period presented. The adoption did not have any material effect on the presentation of its consolidated statements of cash flow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The Company has adopted the guidance effective January 1, 2018. The Company will evaluate the impact of adopting this standard prospectively upon any transactions of acquisitions or disposals of assets or businesses. SEC Disclosure Update and Simplification In August 2018, the SEC issued Securities Act Release No. 33-10532 that amends certain disclosure requirements, including extending to interim periods the annual requirement to disclose changes in stockholders’ equity. Under the new requirements, registrants must now analyze changes in stockholders’ equity, in the form of a reconciliation, for the current and comparative year-to-date interim periods, with subtotals for each interim period. The final rule was effective in November 2018. The Company will adopted the final rule and will include a reconciliation of the changes in stockholders' equity in its Form 10-Q for the quarter ending December 31, 2018.</t>
  </si>
  <si>
    <t>Note 2 - Summary of Significant Accounting Policies (Tables)</t>
  </si>
  <si>
    <t>Estimated Useful Lives [Member]</t>
  </si>
  <si>
    <t>Note 2 - Summary of Significant Accounting Policies (Tables) [Line Items]</t>
  </si>
  <si>
    <t>Property, Plant and Equipment [Table Text Block]</t>
  </si>
  <si>
    <t>Property and equipment are stated at cost, net of accumulated depreciation and impairment losses, if any. Expenditures for maintenance and repairs are expensed as incurred; while additions, renewals and improvements are capitalized. When property and equipment are retired or otherwise disposed of, the related cost and accumulated depreciation is removed from the respective accounts, and any gain or loss is included in operations. Depreciation of property and equipment is provided using the straight-line method for substantially all assets and estimated lives as follows:
Computer and office equipment
5 years
Office furniture
7 years
Leasehold decoration and renovation
10 years
Production machinery
10 years
Autos
5 years</t>
  </si>
  <si>
    <t>Note 4 - Property and Equipment (Tables)</t>
  </si>
  <si>
    <t>Property, Plant and Equipment [Member]</t>
  </si>
  <si>
    <t>Note 4 - Property and Equipment (Tables) [Line Items]</t>
  </si>
  <si>
    <t xml:space="preserve">Property and equipment at September 30, 2018 and 2017 consisted of the following:
2018
2017
Computer equipment $ 1,852 $ 1,825
Less accumulated depreciation (648
) (278
)
Computer equipment, net 1,204 1,547
Office furniture 12,746 12,746
Less accumulated depreciation (3,186
) (1,365
)
Office furniture, net 9,560 11,381
Total property and equipment, net $ 10,764 $ 12,955 </t>
  </si>
  <si>
    <t>Note 10 - Income Tax (Tables)</t>
  </si>
  <si>
    <t>Schedule of Deferred Tax Assets and Liabilities [Table Text Block]</t>
  </si>
  <si>
    <t xml:space="preserve">Components of deferred tax assets as of December 31, 2018 and 2017 are as follows:
2018
2017
Net deferred tax assets – Non-current:
Expected income tax benefit from NOL carry-forwards $ 1,481,269 $ 315,280
Less valuation allowance (1,481,269
) (315,280
)
Deferred tax assets, net of valuation allowance $ - $ - </t>
  </si>
  <si>
    <t>Schedule of Effective Income Tax Rate Reconciliation [Table Text Block]</t>
  </si>
  <si>
    <t>A reconciliation of the consolidated federal statutory income tax rate and the effective income tax rate as a percentage of income before income taxes for the years ended September 30, 2018 and 2017 is as follows:
2018
2017
Federal statutory income tax expense (benefit) rate (34.00
)% (34.00
)%
Federal income tax rate difference 19.00
% 19.00
%
State statutory income tax (benefit) rate, net of effect of state income tax deductible to federal income tax (7.51
)% (7.51
)%
Change in valuation allowance on net operating loss carry-forwards 22.51
% 22.51
%
Effective income tax rate 0.00
% 0.00
%</t>
  </si>
  <si>
    <t>Note 1 - Organization and Operations (Details) - USD ($)</t>
  </si>
  <si>
    <t>Nov. 28, 2016</t>
  </si>
  <si>
    <t>May 26, 2017</t>
  </si>
  <si>
    <t>Mar. 31, 2017</t>
  </si>
  <si>
    <t>Note 1 - Organization and Operations (Details) [Line Items]</t>
  </si>
  <si>
    <t>Stock Issued During Period, Shares, New Issues</t>
  </si>
  <si>
    <t>Equity Method Investment, Ownership Percentage</t>
  </si>
  <si>
    <t>60.91%</t>
  </si>
  <si>
    <t>Stock Issued During Period, Value, New Issues (in Dollars)</t>
  </si>
  <si>
    <t>Common Stock, Shares Authorized</t>
  </si>
  <si>
    <t>Fuse Trading Limited ("Trading") [Member]</t>
  </si>
  <si>
    <t>100.00%</t>
  </si>
  <si>
    <t>Share Price (in Dollars per share)</t>
  </si>
  <si>
    <t>Note 2 - Summary of Significant Accounting Policies (Details) - Property, Plant and Equipment</t>
  </si>
  <si>
    <t>Computer Equipment [Member]</t>
  </si>
  <si>
    <t>Property, Plant and Equipment [Line Items]</t>
  </si>
  <si>
    <t>Property, Plant and Equipment, Estimated Useful Life</t>
  </si>
  <si>
    <t>5 years</t>
  </si>
  <si>
    <t>Office Equipment [Member]</t>
  </si>
  <si>
    <t>7 years</t>
  </si>
  <si>
    <t>Leasehold Improvements [Member]</t>
  </si>
  <si>
    <t>10 years</t>
  </si>
  <si>
    <t>Machinery and Equipment [Member]</t>
  </si>
  <si>
    <t>Vehicles [Member]</t>
  </si>
  <si>
    <t>Note 3 - Going Concern (Details) - USD ($)</t>
  </si>
  <si>
    <t>Retained Earnings (Accumulated Deficit)</t>
  </si>
  <si>
    <t>Net Income (Loss) Attributable to Parent</t>
  </si>
  <si>
    <t>Note 4 - Property and Equipment (Details) - USD ($)</t>
  </si>
  <si>
    <t>Note 4 - Property and Equipment (Details) - Property, Plant and Equipment - USD ($)</t>
  </si>
  <si>
    <t>Property, Plant, and Equipment, Gross</t>
  </si>
  <si>
    <t>Less accumulated depreciation</t>
  </si>
  <si>
    <t>Furniture and Fixtures [Member]</t>
  </si>
  <si>
    <t>Note 5 - Prepaid expenses (current and noncurrent) (Details)</t>
  </si>
  <si>
    <t>Aug. 01, 2018USD ($)</t>
  </si>
  <si>
    <t>Jun. 22, 2018USD ($)</t>
  </si>
  <si>
    <t>Jan. 04, 2017USD ($)</t>
  </si>
  <si>
    <t>Sep. 30, 2018USD ($)</t>
  </si>
  <si>
    <t>Sep. 30, 2017USD ($)</t>
  </si>
  <si>
    <t>Prepaid D&amp;O Insurance [Member]</t>
  </si>
  <si>
    <t>Note 5 - Prepaid expenses (current and noncurrent) (Details) [Line Items]</t>
  </si>
  <si>
    <t>Prepaid Expense, Current</t>
  </si>
  <si>
    <t>Consulting Agreement Service Contract [Member]</t>
  </si>
  <si>
    <t>Deposit Assets</t>
  </si>
  <si>
    <t>Contract, Term</t>
  </si>
  <si>
    <t>6 months</t>
  </si>
  <si>
    <t>Increase (Decrease) in Prepaid Expense</t>
  </si>
  <si>
    <t>Consulting and Strategist Agreement [Member]</t>
  </si>
  <si>
    <t>Prepaid Expense, Noncurrent</t>
  </si>
  <si>
    <t>Number of Mines Under MOU</t>
  </si>
  <si>
    <t>Mine Purchase Price</t>
  </si>
  <si>
    <t>Note 6 - Notes receivable (Details) - USD ($)</t>
  </si>
  <si>
    <t>Notes, Loans and Financing Receivable, Net, Current</t>
  </si>
  <si>
    <t>Proceeds from Collection of Notes Receivable</t>
  </si>
  <si>
    <t>Interest Income, Other</t>
  </si>
  <si>
    <t>Note 7 - Other payables (Details) - USD ($)</t>
  </si>
  <si>
    <t>Other Liabilities, Current</t>
  </si>
  <si>
    <t>Note 8 - Notes payable (related party) (Details) - Convertible Debt [Member] - USD ($)</t>
  </si>
  <si>
    <t>Jun. 28, 2018</t>
  </si>
  <si>
    <t>Mar. 20, 2017</t>
  </si>
  <si>
    <t>Dec. 19, 2016</t>
  </si>
  <si>
    <t>Note 8 - Notes payable (related party) (Details) [Line Items]</t>
  </si>
  <si>
    <t>Debt Instrument, Face Amount</t>
  </si>
  <si>
    <t>Debt Instrument, Interest Rate, Stated Percentage</t>
  </si>
  <si>
    <t>3.00%</t>
  </si>
  <si>
    <t>6.00%</t>
  </si>
  <si>
    <t>Debt Instrument, Convertible, Conversion Price (in Dollars per share)</t>
  </si>
  <si>
    <t>Debt Instrument, Term</t>
  </si>
  <si>
    <t>12 months</t>
  </si>
  <si>
    <t>Debt Instrument, Maturity Date, Description</t>
  </si>
  <si>
    <t>renewable for up to an additional 12 months at the Purchaser&amp;#x2019;s option</t>
  </si>
  <si>
    <t>Debt Conversion, Converted Instrument, Shares Issued (in Shares)</t>
  </si>
  <si>
    <t>Common Stock, Par or Stated Value Per Share (in Dollars per share)</t>
  </si>
  <si>
    <t>Debt Conversion, Original Debt, Amount</t>
  </si>
  <si>
    <t>Convertible Notes Payable, Current</t>
  </si>
  <si>
    <t>Interest Expense, Debt</t>
  </si>
  <si>
    <t>Interest Payable, Current</t>
  </si>
  <si>
    <t>Note 9 - Stockholders' Equity (Details) - USD ($)</t>
  </si>
  <si>
    <t>Note 9 - Stockholders' Equity (Details) [Line Items]</t>
  </si>
  <si>
    <t>Debt Conversion, Original Debt, Amount (in Dollars)</t>
  </si>
  <si>
    <t>Convertible Debt [Member]</t>
  </si>
  <si>
    <t>Debt Conversion, Converted Instrument, Shares Issued</t>
  </si>
  <si>
    <t>Note 10 - Income Tax (Details) - USD ($)</t>
  </si>
  <si>
    <t>3 Months Ended</t>
  </si>
  <si>
    <t>Effective Income Tax Rate Reconciliation, at Federal Statutory Income Tax Rate, Percent</t>
  </si>
  <si>
    <t>21.00%</t>
  </si>
  <si>
    <t>34.00%</t>
  </si>
  <si>
    <t>Operating Loss Carryforwards</t>
  </si>
  <si>
    <t>Operating Loss Carryforwards, Expiration Year</t>
  </si>
  <si>
    <t>Deferred Tax Assets, Net</t>
  </si>
  <si>
    <t>Note 10 - Income Tax (Details) - Schedule of Deferred Tax Assets and Liabilities - USD ($)</t>
  </si>
  <si>
    <t>Schedule of Deferred Tax Assets and Liabilities [Abstract]</t>
  </si>
  <si>
    <t>Expected income tax benefit from NOL carry-forwards</t>
  </si>
  <si>
    <t>Less valuation allowance</t>
  </si>
  <si>
    <t>Deferred tax assets, net of valuation allowance</t>
  </si>
  <si>
    <t>Note 10 - Income Tax (Details) - Schedule of Effective Income Tax Rate Reconciliation</t>
  </si>
  <si>
    <t>Schedule of Effective Income Tax Rate Reconciliation [Abstract]</t>
  </si>
  <si>
    <t>Federal statutory income tax expense (benefit) rate</t>
  </si>
  <si>
    <t>(21.00%)</t>
  </si>
  <si>
    <t>(34.00%)</t>
  </si>
  <si>
    <t>Federal income tax rate difference</t>
  </si>
  <si>
    <t>19.00%</t>
  </si>
  <si>
    <t>State statutory income tax (benefit) rate, net of effect of state income tax deductible to federal income tax</t>
  </si>
  <si>
    <t>(7.51%)</t>
  </si>
  <si>
    <t>Change in valuation allowance on net operating loss carry-forwards</t>
  </si>
  <si>
    <t>22.51%</t>
  </si>
  <si>
    <t>Effective income tax rate</t>
  </si>
  <si>
    <t>0.00%</t>
  </si>
  <si>
    <t>Note 11 - Commitments (Details) - USD ($)</t>
  </si>
  <si>
    <t>Aug. 20, 2018</t>
  </si>
  <si>
    <t>May 04, 2018</t>
  </si>
  <si>
    <t>Apr. 16, 2018</t>
  </si>
  <si>
    <t>Apr. 01, 2018</t>
  </si>
  <si>
    <t>Apr. 01, 2017</t>
  </si>
  <si>
    <t>Jan. 01, 2017</t>
  </si>
  <si>
    <t>Dec. 31, 2018</t>
  </si>
  <si>
    <t>Dec. 31, 2017</t>
  </si>
  <si>
    <t>Note 11 - Commitments (Details) [Line Items]</t>
  </si>
  <si>
    <t>Operating Leases, Rent Expense</t>
  </si>
  <si>
    <t>Operating Leases, Future Minimum Payments Due, Next Twelve Months</t>
  </si>
  <si>
    <t>Employment Agreement, Annual Compensation</t>
  </si>
  <si>
    <t>Employment Agreement, Term</t>
  </si>
  <si>
    <t>1 year</t>
  </si>
  <si>
    <t>Strategic Consulting Agreement [Member]</t>
  </si>
  <si>
    <t>Contract, Annual Fee</t>
  </si>
  <si>
    <t>Mineral Mining Interactive Technology and Related Application Software Development Service Contract [Member]</t>
  </si>
  <si>
    <t>Research, Development and Computer Software, Activity Description</t>
  </si>
  <si>
    <t>Under the Contract, the Company shall pay Prime King aggregate consideration of $3,000,000, of which 50% was paid within 10 days of the execution of the Contract, and the remaining 50% will be paid within 10 days of the completion of the Project after inspection and approval by the Company. The service was required to be completed in three months, however, on July 17, 2018, the deadline was extended until October 17, 2018. Up to September 30, 2018, the Company paid Prime King $1.50 million and was recorded as software development costs. The Company expects the project to be completed by March 31, 2019.</t>
  </si>
  <si>
    <t>Payments to Develop Software</t>
  </si>
  <si>
    <t>Contract, Monthly Fee</t>
  </si>
  <si>
    <t>Exploratory Drilling Agreement and Related Costs [Member]</t>
  </si>
  <si>
    <t>Costs Incurred, Exploration Costs</t>
  </si>
  <si>
    <t>Exploratory Dirlling, Estimated Project Cost</t>
  </si>
  <si>
    <t>Portion of Net Profit from Minining Operations</t>
  </si>
  <si>
    <t>Sublease of Office Space [Member]</t>
  </si>
  <si>
    <t>Lessee, Operating Lease, Term of Contract</t>
  </si>
  <si>
    <t>2 years</t>
  </si>
  <si>
    <t>Operating Leases, Rent Expense, Minimum Rentals</t>
  </si>
  <si>
    <t>Lease Expiration Date</t>
  </si>
  <si>
    <t>Dec. 31,
		2018</t>
  </si>
  <si>
    <t>Lease of Office Space [Member] | City of Diamond Bar, California [Member]</t>
  </si>
  <si>
    <t>Note 12 - Subsequent events (Details) - Subsequent Event [Member]</t>
  </si>
  <si>
    <t>Dec. 01, 2018USD ($)</t>
  </si>
  <si>
    <t>Note 12 - Subsequent events (Details) [Line Items]</t>
  </si>
  <si>
    <t>3 year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64778050</v>
      </c>
    </row>
    <row r="8" spans="1:4">
      <c r="A8" s="4" t="s">
        <v>13</v>
      </c>
      <c r="D8" s="6" t="n">
        <v>16591000</v>
      </c>
    </row>
    <row r="9" spans="1:4">
      <c r="A9" s="4" t="s">
        <v>14</v>
      </c>
      <c r="B9" s="4" t="s">
        <v>15</v>
      </c>
    </row>
    <row r="10" spans="1:4">
      <c r="A10" s="4" t="s">
        <v>16</v>
      </c>
      <c r="B10" s="5" t="n">
        <v>1636051</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8</v>
      </c>
    </row>
    <row r="17" spans="1:4">
      <c r="A17" s="4" t="s">
        <v>27</v>
      </c>
      <c r="B17" s="4" t="s">
        <v>28</v>
      </c>
    </row>
    <row r="18" spans="1:4">
      <c r="A18" s="4" t="s">
        <v>29</v>
      </c>
      <c r="B18" s="4" t="s">
        <v>30</v>
      </c>
    </row>
    <row r="19" spans="1:4">
      <c r="A19" s="4" t="s">
        <v>31</v>
      </c>
      <c r="B19" s="4" t="s">
        <v>30</v>
      </c>
    </row>
    <row r="20" spans="1:4">
      <c r="A20" s="4" t="s">
        <v>32</v>
      </c>
      <c r="B20" s="4" t="s">
        <v>15</v>
      </c>
    </row>
    <row r="21" spans="1:4">
      <c r="A21" s="4" t="s">
        <v>33</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34</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6</v>
      </c>
      <c r="B1" s="2" t="s">
        <v>1</v>
      </c>
    </row>
    <row r="2" spans="1:2">
      <c r="B2" s="2" t="s">
        <v>2</v>
      </c>
    </row>
    <row r="3" spans="1:2">
      <c r="A3" s="3" t="s">
        <v>134</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80"/>
  </cols>
  <sheetData>
    <row r="1" spans="1:2">
      <c r="A1" s="1" t="s">
        <v>163</v>
      </c>
      <c r="B1" s="2" t="s">
        <v>1</v>
      </c>
    </row>
    <row r="2" spans="1:2">
      <c r="B2" s="2" t="s">
        <v>2</v>
      </c>
    </row>
    <row r="3" spans="1:2">
      <c r="A3" s="3" t="s">
        <v>122</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row r="14" spans="1:2">
      <c r="A14" s="4" t="s">
        <v>184</v>
      </c>
      <c r="B14" s="4" t="s">
        <v>185</v>
      </c>
    </row>
    <row r="15" spans="1:2">
      <c r="A15" s="4" t="s">
        <v>186</v>
      </c>
      <c r="B15" s="4" t="s">
        <v>187</v>
      </c>
    </row>
    <row r="16" spans="1:2">
      <c r="A16" s="4" t="s">
        <v>188</v>
      </c>
      <c r="B16" s="4" t="s">
        <v>189</v>
      </c>
    </row>
    <row r="17" spans="1:2">
      <c r="A17" s="4" t="s">
        <v>190</v>
      </c>
      <c r="B17" s="4" t="s">
        <v>191</v>
      </c>
    </row>
    <row r="18" spans="1:2">
      <c r="A18" s="4" t="s">
        <v>192</v>
      </c>
      <c r="B18" s="4" t="s">
        <v>193</v>
      </c>
    </row>
    <row r="19" spans="1:2">
      <c r="A19" s="4" t="s">
        <v>194</v>
      </c>
      <c r="B19"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03364</v>
      </c>
      <c r="C3" s="6" t="n">
        <v>419093</v>
      </c>
    </row>
    <row r="4" spans="1:3">
      <c r="A4" s="4" t="s">
        <v>38</v>
      </c>
      <c r="B4" s="5" t="n">
        <v>0</v>
      </c>
      <c r="C4" s="5" t="n">
        <v>3925000</v>
      </c>
    </row>
    <row r="5" spans="1:3">
      <c r="A5" s="4" t="s">
        <v>39</v>
      </c>
      <c r="B5" s="5" t="n">
        <v>75263</v>
      </c>
      <c r="C5" s="5" t="n">
        <v>1000000</v>
      </c>
    </row>
    <row r="6" spans="1:3">
      <c r="A6" s="4" t="s">
        <v>40</v>
      </c>
      <c r="B6" s="5" t="n">
        <v>178627</v>
      </c>
      <c r="C6" s="5" t="n">
        <v>5344093</v>
      </c>
    </row>
    <row r="7" spans="1:3">
      <c r="A7" s="3" t="s">
        <v>41</v>
      </c>
    </row>
    <row r="8" spans="1:3">
      <c r="A8" s="4" t="s">
        <v>39</v>
      </c>
      <c r="B8" s="5" t="n">
        <v>1000000</v>
      </c>
      <c r="C8" s="5" t="n">
        <v>0</v>
      </c>
    </row>
    <row r="9" spans="1:3">
      <c r="A9" s="4" t="s">
        <v>42</v>
      </c>
      <c r="B9" s="5" t="n">
        <v>10764</v>
      </c>
      <c r="C9" s="5" t="n">
        <v>12955</v>
      </c>
    </row>
    <row r="10" spans="1:3">
      <c r="A10" s="4" t="s">
        <v>43</v>
      </c>
      <c r="B10" s="5" t="n">
        <v>1010764</v>
      </c>
      <c r="C10" s="5" t="n">
        <v>12955</v>
      </c>
    </row>
    <row r="11" spans="1:3">
      <c r="A11" s="4" t="s">
        <v>44</v>
      </c>
      <c r="B11" s="5" t="n">
        <v>1189391</v>
      </c>
      <c r="C11" s="5" t="n">
        <v>5357048</v>
      </c>
    </row>
    <row r="12" spans="1:3">
      <c r="A12" s="3" t="s">
        <v>45</v>
      </c>
    </row>
    <row r="13" spans="1:3">
      <c r="A13" s="4" t="s">
        <v>46</v>
      </c>
      <c r="B13" s="5" t="n">
        <v>9633</v>
      </c>
      <c r="C13" s="5" t="n">
        <v>9465</v>
      </c>
    </row>
    <row r="14" spans="1:3">
      <c r="A14" s="4" t="s">
        <v>47</v>
      </c>
      <c r="B14" s="5" t="n">
        <v>0</v>
      </c>
      <c r="C14" s="5" t="n">
        <v>6869818</v>
      </c>
    </row>
    <row r="15" spans="1:3">
      <c r="A15" s="4" t="s">
        <v>48</v>
      </c>
      <c r="B15" s="5" t="n">
        <v>9633</v>
      </c>
      <c r="C15" s="5" t="n">
        <v>6879283</v>
      </c>
    </row>
    <row r="16" spans="1:3">
      <c r="A16" s="3" t="s">
        <v>49</v>
      </c>
    </row>
    <row r="17" spans="1:3">
      <c r="A17" s="4" t="s">
        <v>50</v>
      </c>
      <c r="B17" s="5" t="n">
        <v>64778</v>
      </c>
      <c r="C17" s="5" t="n">
        <v>45150</v>
      </c>
    </row>
    <row r="18" spans="1:3">
      <c r="A18" s="4" t="s">
        <v>51</v>
      </c>
      <c r="B18" s="5" t="n">
        <v>6949717</v>
      </c>
      <c r="C18" s="5" t="n">
        <v>47432</v>
      </c>
    </row>
    <row r="19" spans="1:3">
      <c r="A19" s="4" t="s">
        <v>52</v>
      </c>
      <c r="B19" s="5" t="n">
        <v>-5834737</v>
      </c>
      <c r="C19" s="5" t="n">
        <v>-1614817</v>
      </c>
    </row>
    <row r="20" spans="1:3">
      <c r="A20" s="4" t="s">
        <v>53</v>
      </c>
      <c r="B20" s="5" t="n">
        <v>1179758</v>
      </c>
      <c r="C20" s="5" t="n">
        <v>-1522235</v>
      </c>
    </row>
    <row r="21" spans="1:3">
      <c r="A21" s="4" t="s">
        <v>54</v>
      </c>
      <c r="B21" s="6" t="n">
        <v>1189391</v>
      </c>
      <c r="C21" s="6" t="n">
        <v>53570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4" t="s">
        <v>197</v>
      </c>
    </row>
    <row r="4" spans="1:2">
      <c r="A4" s="3" t="s">
        <v>198</v>
      </c>
    </row>
    <row r="5" spans="1:2">
      <c r="A5" s="4" t="s">
        <v>199</v>
      </c>
      <c r="B5"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4" t="s">
        <v>202</v>
      </c>
    </row>
    <row r="4" spans="1:2">
      <c r="A4" s="3" t="s">
        <v>203</v>
      </c>
    </row>
    <row r="5" spans="1:2">
      <c r="A5" s="4" t="s">
        <v>199</v>
      </c>
      <c r="B5"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153</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3"/>
    <col customWidth="1" max="6" min="6" width="14"/>
  </cols>
  <sheetData>
    <row r="1" spans="1:6">
      <c r="A1" s="1" t="s">
        <v>210</v>
      </c>
      <c r="B1" s="2" t="s">
        <v>211</v>
      </c>
      <c r="C1" s="2" t="s">
        <v>2</v>
      </c>
      <c r="D1" s="2" t="s">
        <v>35</v>
      </c>
      <c r="E1" s="2" t="s">
        <v>212</v>
      </c>
      <c r="F1" s="2" t="s">
        <v>213</v>
      </c>
    </row>
    <row r="2" spans="1:6">
      <c r="A2" s="3" t="s">
        <v>214</v>
      </c>
    </row>
    <row r="3" spans="1:6">
      <c r="A3" s="4" t="s">
        <v>215</v>
      </c>
      <c r="B3" s="5" t="n">
        <v>5500000</v>
      </c>
    </row>
    <row r="4" spans="1:6">
      <c r="A4" s="4" t="s">
        <v>216</v>
      </c>
      <c r="B4" s="4" t="s">
        <v>217</v>
      </c>
    </row>
    <row r="5" spans="1:6">
      <c r="A5" s="4" t="s">
        <v>218</v>
      </c>
      <c r="B5" s="6" t="n">
        <v>55000</v>
      </c>
    </row>
    <row r="6" spans="1:6">
      <c r="A6" s="4" t="s">
        <v>219</v>
      </c>
      <c r="C6" s="5" t="n">
        <v>375000000</v>
      </c>
      <c r="D6" s="5" t="n">
        <v>375000000</v>
      </c>
      <c r="E6" s="5" t="n">
        <v>375000000</v>
      </c>
      <c r="F6" s="5" t="n">
        <v>75000000</v>
      </c>
    </row>
    <row r="7" spans="1:6">
      <c r="A7" s="4" t="s">
        <v>220</v>
      </c>
    </row>
    <row r="8" spans="1:6">
      <c r="A8" s="3" t="s">
        <v>214</v>
      </c>
    </row>
    <row r="9" spans="1:6">
      <c r="A9" s="4" t="s">
        <v>216</v>
      </c>
      <c r="F9" s="4" t="s">
        <v>221</v>
      </c>
    </row>
    <row r="10" spans="1:6">
      <c r="A10" s="4" t="s">
        <v>222</v>
      </c>
      <c r="F10" s="8" t="n">
        <v>0.1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223</v>
      </c>
      <c r="B1" s="2" t="s">
        <v>1</v>
      </c>
    </row>
    <row r="2" spans="1:2">
      <c r="B2" s="2" t="s">
        <v>2</v>
      </c>
    </row>
    <row r="3" spans="1:2">
      <c r="A3" s="4" t="s">
        <v>224</v>
      </c>
    </row>
    <row r="4" spans="1:2">
      <c r="A4" s="3" t="s">
        <v>225</v>
      </c>
    </row>
    <row r="5" spans="1:2">
      <c r="A5" s="4" t="s">
        <v>226</v>
      </c>
      <c r="B5" s="4" t="s">
        <v>227</v>
      </c>
    </row>
    <row r="6" spans="1:2">
      <c r="A6" s="4" t="s">
        <v>228</v>
      </c>
    </row>
    <row r="7" spans="1:2">
      <c r="A7" s="3" t="s">
        <v>225</v>
      </c>
    </row>
    <row r="8" spans="1:2">
      <c r="A8" s="4" t="s">
        <v>226</v>
      </c>
      <c r="B8" s="4" t="s">
        <v>229</v>
      </c>
    </row>
    <row r="9" spans="1:2">
      <c r="A9" s="4" t="s">
        <v>230</v>
      </c>
    </row>
    <row r="10" spans="1:2">
      <c r="A10" s="3" t="s">
        <v>225</v>
      </c>
    </row>
    <row r="11" spans="1:2">
      <c r="A11" s="4" t="s">
        <v>226</v>
      </c>
      <c r="B11" s="4" t="s">
        <v>231</v>
      </c>
    </row>
    <row r="12" spans="1:2">
      <c r="A12" s="4" t="s">
        <v>232</v>
      </c>
    </row>
    <row r="13" spans="1:2">
      <c r="A13" s="3" t="s">
        <v>225</v>
      </c>
    </row>
    <row r="14" spans="1:2">
      <c r="A14" s="4" t="s">
        <v>226</v>
      </c>
      <c r="B14" s="4" t="s">
        <v>231</v>
      </c>
    </row>
    <row r="15" spans="1:2">
      <c r="A15" s="4" t="s">
        <v>233</v>
      </c>
    </row>
    <row r="16" spans="1:2">
      <c r="A16" s="3" t="s">
        <v>225</v>
      </c>
    </row>
    <row r="17" spans="1:2">
      <c r="A17" s="4" t="s">
        <v>226</v>
      </c>
      <c r="B17"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4</v>
      </c>
      <c r="B1" s="2" t="s">
        <v>1</v>
      </c>
    </row>
    <row r="2" spans="1:3">
      <c r="B2" s="2" t="s">
        <v>2</v>
      </c>
      <c r="C2" s="2" t="s">
        <v>35</v>
      </c>
    </row>
    <row r="3" spans="1:3">
      <c r="A3" s="3" t="s">
        <v>126</v>
      </c>
    </row>
    <row r="4" spans="1:3">
      <c r="A4" s="4" t="s">
        <v>235</v>
      </c>
      <c r="B4" s="6" t="n">
        <v>-5834737</v>
      </c>
      <c r="C4" s="6" t="n">
        <v>-1614817</v>
      </c>
    </row>
    <row r="5" spans="1:3">
      <c r="A5" s="4" t="s">
        <v>236</v>
      </c>
      <c r="B5" s="6" t="n">
        <v>-4219920</v>
      </c>
      <c r="C5" s="6" t="n">
        <v>-155782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37</v>
      </c>
      <c r="B1" s="2" t="s">
        <v>1</v>
      </c>
    </row>
    <row r="2" spans="1:3">
      <c r="B2" s="2" t="s">
        <v>2</v>
      </c>
      <c r="C2" s="2" t="s">
        <v>35</v>
      </c>
    </row>
    <row r="3" spans="1:3">
      <c r="A3" s="3" t="s">
        <v>130</v>
      </c>
    </row>
    <row r="4" spans="1:3">
      <c r="A4" s="4" t="s">
        <v>96</v>
      </c>
      <c r="B4" s="6" t="n">
        <v>2191</v>
      </c>
      <c r="C4" s="6" t="n">
        <v>183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35</v>
      </c>
    </row>
    <row r="2" spans="1:3">
      <c r="A2" s="3" t="s">
        <v>225</v>
      </c>
    </row>
    <row r="3" spans="1:3">
      <c r="A3" s="4" t="s">
        <v>42</v>
      </c>
      <c r="B3" s="6" t="n">
        <v>10764</v>
      </c>
      <c r="C3" s="6" t="n">
        <v>12955</v>
      </c>
    </row>
    <row r="4" spans="1:3">
      <c r="A4" s="4" t="s">
        <v>224</v>
      </c>
    </row>
    <row r="5" spans="1:3">
      <c r="A5" s="3" t="s">
        <v>225</v>
      </c>
    </row>
    <row r="6" spans="1:3">
      <c r="A6" s="4" t="s">
        <v>239</v>
      </c>
      <c r="B6" s="5" t="n">
        <v>1852</v>
      </c>
      <c r="C6" s="5" t="n">
        <v>1825</v>
      </c>
    </row>
    <row r="7" spans="1:3">
      <c r="A7" s="4" t="s">
        <v>240</v>
      </c>
      <c r="B7" s="5" t="n">
        <v>-648</v>
      </c>
      <c r="C7" s="5" t="n">
        <v>-278</v>
      </c>
    </row>
    <row r="8" spans="1:3">
      <c r="A8" s="4" t="s">
        <v>42</v>
      </c>
      <c r="B8" s="5" t="n">
        <v>1204</v>
      </c>
      <c r="C8" s="5" t="n">
        <v>1547</v>
      </c>
    </row>
    <row r="9" spans="1:3">
      <c r="A9" s="4" t="s">
        <v>241</v>
      </c>
    </row>
    <row r="10" spans="1:3">
      <c r="A10" s="3" t="s">
        <v>225</v>
      </c>
    </row>
    <row r="11" spans="1:3">
      <c r="A11" s="4" t="s">
        <v>239</v>
      </c>
      <c r="B11" s="5" t="n">
        <v>12746</v>
      </c>
      <c r="C11" s="5" t="n">
        <v>12746</v>
      </c>
    </row>
    <row r="12" spans="1:3">
      <c r="A12" s="4" t="s">
        <v>240</v>
      </c>
      <c r="B12" s="5" t="n">
        <v>-3186</v>
      </c>
      <c r="C12" s="5" t="n">
        <v>-1365</v>
      </c>
    </row>
    <row r="13" spans="1:3">
      <c r="A13" s="4" t="s">
        <v>42</v>
      </c>
      <c r="B13" s="6" t="n">
        <v>9560</v>
      </c>
      <c r="C13" s="6" t="n">
        <v>1138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s>
  <sheetData>
    <row r="1" spans="1:6">
      <c r="A1" s="1" t="s">
        <v>242</v>
      </c>
      <c r="B1" s="2" t="s">
        <v>243</v>
      </c>
      <c r="C1" s="2" t="s">
        <v>244</v>
      </c>
      <c r="D1" s="2" t="s">
        <v>245</v>
      </c>
      <c r="E1" s="2" t="s">
        <v>246</v>
      </c>
      <c r="F1" s="2" t="s">
        <v>247</v>
      </c>
    </row>
    <row r="2" spans="1:6">
      <c r="A2" s="4" t="s">
        <v>248</v>
      </c>
    </row>
    <row r="3" spans="1:6">
      <c r="A3" s="3" t="s">
        <v>249</v>
      </c>
    </row>
    <row r="4" spans="1:6">
      <c r="A4" s="4" t="s">
        <v>250</v>
      </c>
      <c r="E4" s="6" t="n">
        <v>6258</v>
      </c>
    </row>
    <row r="5" spans="1:6">
      <c r="A5" s="4" t="s">
        <v>251</v>
      </c>
    </row>
    <row r="6" spans="1:6">
      <c r="A6" s="3" t="s">
        <v>249</v>
      </c>
    </row>
    <row r="7" spans="1:6">
      <c r="A7" s="4" t="s">
        <v>250</v>
      </c>
      <c r="E7" s="5" t="n">
        <v>69005</v>
      </c>
    </row>
    <row r="8" spans="1:6">
      <c r="A8" s="4" t="s">
        <v>252</v>
      </c>
      <c r="B8" s="6" t="n">
        <v>103508</v>
      </c>
    </row>
    <row r="9" spans="1:6">
      <c r="A9" s="4" t="s">
        <v>253</v>
      </c>
      <c r="B9" s="4" t="s">
        <v>254</v>
      </c>
    </row>
    <row r="10" spans="1:6">
      <c r="A10" s="4" t="s">
        <v>255</v>
      </c>
      <c r="E10" s="5" t="n">
        <v>-34503</v>
      </c>
    </row>
    <row r="11" spans="1:6">
      <c r="A11" s="4" t="s">
        <v>256</v>
      </c>
    </row>
    <row r="12" spans="1:6">
      <c r="A12" s="3" t="s">
        <v>249</v>
      </c>
    </row>
    <row r="13" spans="1:6">
      <c r="A13" s="4" t="s">
        <v>252</v>
      </c>
      <c r="D13" s="6" t="n">
        <v>1325000</v>
      </c>
    </row>
    <row r="14" spans="1:6">
      <c r="A14" s="4" t="s">
        <v>253</v>
      </c>
      <c r="D14" s="4" t="s">
        <v>254</v>
      </c>
    </row>
    <row r="15" spans="1:6">
      <c r="A15" s="4" t="s">
        <v>255</v>
      </c>
      <c r="F15" s="6" t="n">
        <v>-325000</v>
      </c>
    </row>
    <row r="16" spans="1:6">
      <c r="A16" s="4" t="s">
        <v>257</v>
      </c>
      <c r="E16" s="6" t="n">
        <v>1000000</v>
      </c>
    </row>
    <row r="17" spans="1:6">
      <c r="A17" s="4" t="s">
        <v>258</v>
      </c>
      <c r="C17" s="5" t="n">
        <v>5</v>
      </c>
    </row>
    <row r="18" spans="1:6">
      <c r="A18" s="4" t="s">
        <v>259</v>
      </c>
      <c r="C18" s="6" t="n">
        <v>1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60</v>
      </c>
      <c r="B1" s="2" t="s">
        <v>1</v>
      </c>
    </row>
    <row r="2" spans="1:3">
      <c r="B2" s="2" t="s">
        <v>2</v>
      </c>
      <c r="C2" s="2" t="s">
        <v>35</v>
      </c>
    </row>
    <row r="3" spans="1:3">
      <c r="A3" s="3" t="s">
        <v>138</v>
      </c>
    </row>
    <row r="4" spans="1:3">
      <c r="A4" s="4" t="s">
        <v>261</v>
      </c>
      <c r="B4" s="6" t="n">
        <v>0</v>
      </c>
      <c r="C4" s="6" t="n">
        <v>3925000</v>
      </c>
    </row>
    <row r="5" spans="1:3">
      <c r="A5" s="4" t="s">
        <v>262</v>
      </c>
      <c r="B5" s="5" t="n">
        <v>3925000</v>
      </c>
    </row>
    <row r="6" spans="1:3">
      <c r="A6" s="4" t="s">
        <v>263</v>
      </c>
      <c r="B6" s="6" t="n">
        <v>41413</v>
      </c>
      <c r="C6" s="6" t="n">
        <v>10568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5</v>
      </c>
      <c r="B1" s="2" t="s">
        <v>2</v>
      </c>
      <c r="C1" s="2" t="s">
        <v>35</v>
      </c>
    </row>
    <row r="2" spans="1:3">
      <c r="A2" s="4" t="s">
        <v>56</v>
      </c>
      <c r="B2" s="7" t="n">
        <v>0.001</v>
      </c>
      <c r="C2" s="7" t="n">
        <v>0.001</v>
      </c>
    </row>
    <row r="3" spans="1:3">
      <c r="A3" s="4" t="s">
        <v>57</v>
      </c>
      <c r="B3" s="5" t="n">
        <v>375000000</v>
      </c>
      <c r="C3" s="5" t="n">
        <v>375000000</v>
      </c>
    </row>
    <row r="4" spans="1:3">
      <c r="A4" s="4" t="s">
        <v>58</v>
      </c>
      <c r="B4" s="5" t="n">
        <v>64778050</v>
      </c>
      <c r="C4" s="5" t="n">
        <v>45150000</v>
      </c>
    </row>
    <row r="5" spans="1:3">
      <c r="A5" s="4" t="s">
        <v>59</v>
      </c>
      <c r="B5" s="5" t="n">
        <v>64778050</v>
      </c>
      <c r="C5" s="5" t="n">
        <v>451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64</v>
      </c>
      <c r="B1" s="2" t="s">
        <v>2</v>
      </c>
      <c r="C1" s="2" t="s">
        <v>35</v>
      </c>
    </row>
    <row r="2" spans="1:3">
      <c r="A2" s="3" t="s">
        <v>134</v>
      </c>
    </row>
    <row r="3" spans="1:3">
      <c r="A3" s="4" t="s">
        <v>265</v>
      </c>
      <c r="B3" s="6" t="n">
        <v>9633</v>
      </c>
      <c r="C3" s="6" t="n">
        <v>946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77"/>
    <col customWidth="1" max="4" min="4" width="14"/>
    <col customWidth="1" max="5" min="5" width="14"/>
    <col customWidth="1" max="6" min="6" width="14"/>
  </cols>
  <sheetData>
    <row r="1" spans="1:6">
      <c r="A1" s="1" t="s">
        <v>266</v>
      </c>
      <c r="B1" s="2" t="s">
        <v>267</v>
      </c>
      <c r="C1" s="2" t="s">
        <v>268</v>
      </c>
      <c r="D1" s="2" t="s">
        <v>2</v>
      </c>
      <c r="E1" s="2" t="s">
        <v>35</v>
      </c>
      <c r="F1" s="2" t="s">
        <v>269</v>
      </c>
    </row>
    <row r="2" spans="1:6">
      <c r="A2" s="3" t="s">
        <v>270</v>
      </c>
    </row>
    <row r="3" spans="1:6">
      <c r="A3" s="4" t="s">
        <v>271</v>
      </c>
      <c r="C3" s="6" t="n">
        <v>6869818</v>
      </c>
      <c r="F3" s="6" t="n">
        <v>6869818</v>
      </c>
    </row>
    <row r="4" spans="1:6">
      <c r="A4" s="4" t="s">
        <v>272</v>
      </c>
      <c r="C4" s="4" t="s">
        <v>273</v>
      </c>
      <c r="F4" s="4" t="s">
        <v>274</v>
      </c>
    </row>
    <row r="5" spans="1:6">
      <c r="A5" s="4" t="s">
        <v>275</v>
      </c>
      <c r="B5" s="8" t="n">
        <v>0.35</v>
      </c>
      <c r="F5" s="8" t="n">
        <v>1.5</v>
      </c>
    </row>
    <row r="6" spans="1:6">
      <c r="A6" s="4" t="s">
        <v>276</v>
      </c>
      <c r="C6" s="4" t="s">
        <v>277</v>
      </c>
    </row>
    <row r="7" spans="1:6">
      <c r="A7" s="4" t="s">
        <v>278</v>
      </c>
      <c r="C7" s="4" t="s">
        <v>279</v>
      </c>
    </row>
    <row r="8" spans="1:6">
      <c r="A8" s="4" t="s">
        <v>280</v>
      </c>
      <c r="B8" s="5" t="n">
        <v>19628050</v>
      </c>
      <c r="D8" s="5" t="n">
        <v>19628050</v>
      </c>
    </row>
    <row r="9" spans="1:6">
      <c r="A9" s="4" t="s">
        <v>281</v>
      </c>
      <c r="B9" s="7" t="n">
        <v>0.001</v>
      </c>
    </row>
    <row r="10" spans="1:6">
      <c r="A10" s="4" t="s">
        <v>282</v>
      </c>
      <c r="B10" s="6" t="n">
        <v>6869818</v>
      </c>
      <c r="D10" s="6" t="n">
        <v>6869818</v>
      </c>
    </row>
    <row r="11" spans="1:6">
      <c r="A11" s="4" t="s">
        <v>283</v>
      </c>
      <c r="D11" s="5" t="n">
        <v>0</v>
      </c>
      <c r="E11" s="6" t="n">
        <v>6869818</v>
      </c>
    </row>
    <row r="12" spans="1:6">
      <c r="A12" s="4" t="s">
        <v>284</v>
      </c>
      <c r="D12" s="5" t="n">
        <v>157433</v>
      </c>
      <c r="E12" s="5" t="n">
        <v>162586</v>
      </c>
    </row>
    <row r="13" spans="1:6">
      <c r="A13" s="4" t="s">
        <v>285</v>
      </c>
      <c r="D13" s="6" t="n">
        <v>0</v>
      </c>
      <c r="E13"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3"/>
    <col customWidth="1" max="6" min="6" width="14"/>
  </cols>
  <sheetData>
    <row r="1" spans="1:6">
      <c r="A1" s="1" t="s">
        <v>286</v>
      </c>
      <c r="B1" s="2" t="s">
        <v>267</v>
      </c>
      <c r="C1" s="2" t="s">
        <v>2</v>
      </c>
      <c r="D1" s="2" t="s">
        <v>35</v>
      </c>
      <c r="E1" s="2" t="s">
        <v>212</v>
      </c>
      <c r="F1" s="2" t="s">
        <v>213</v>
      </c>
    </row>
    <row r="2" spans="1:6">
      <c r="A2" s="3" t="s">
        <v>287</v>
      </c>
    </row>
    <row r="3" spans="1:6">
      <c r="A3" s="4" t="s">
        <v>219</v>
      </c>
      <c r="C3" s="5" t="n">
        <v>375000000</v>
      </c>
      <c r="D3" s="5" t="n">
        <v>375000000</v>
      </c>
      <c r="E3" s="5" t="n">
        <v>375000000</v>
      </c>
      <c r="F3" s="5" t="n">
        <v>75000000</v>
      </c>
    </row>
    <row r="4" spans="1:6">
      <c r="A4" s="4" t="s">
        <v>281</v>
      </c>
      <c r="C4" s="7" t="n">
        <v>0.001</v>
      </c>
      <c r="D4" s="7" t="n">
        <v>0.001</v>
      </c>
    </row>
    <row r="5" spans="1:6">
      <c r="A5" s="4" t="s">
        <v>288</v>
      </c>
      <c r="C5" s="6" t="n">
        <v>6869818</v>
      </c>
      <c r="D5" s="6" t="n">
        <v>0</v>
      </c>
    </row>
    <row r="6" spans="1:6">
      <c r="A6" s="4" t="s">
        <v>289</v>
      </c>
    </row>
    <row r="7" spans="1:6">
      <c r="A7" s="3" t="s">
        <v>287</v>
      </c>
    </row>
    <row r="8" spans="1:6">
      <c r="A8" s="4" t="s">
        <v>281</v>
      </c>
      <c r="B8" s="7" t="n">
        <v>0.001</v>
      </c>
    </row>
    <row r="9" spans="1:6">
      <c r="A9" s="4" t="s">
        <v>290</v>
      </c>
      <c r="B9" s="5" t="n">
        <v>19628050</v>
      </c>
      <c r="C9" s="5" t="n">
        <v>19628050</v>
      </c>
    </row>
    <row r="10" spans="1:6">
      <c r="A10" s="4" t="s">
        <v>288</v>
      </c>
      <c r="B10" s="6" t="n">
        <v>6869818</v>
      </c>
      <c r="C10" s="6" t="n">
        <v>686981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91</v>
      </c>
      <c r="B1" s="2" t="s">
        <v>292</v>
      </c>
      <c r="C1" s="2" t="s">
        <v>1</v>
      </c>
    </row>
    <row r="2" spans="1:4">
      <c r="B2" s="2" t="s">
        <v>3</v>
      </c>
      <c r="C2" s="2" t="s">
        <v>2</v>
      </c>
      <c r="D2" s="2" t="s">
        <v>35</v>
      </c>
    </row>
    <row r="3" spans="1:4">
      <c r="A3" s="3" t="s">
        <v>153</v>
      </c>
    </row>
    <row r="4" spans="1:4">
      <c r="A4" s="4" t="s">
        <v>293</v>
      </c>
      <c r="B4" s="4" t="s">
        <v>294</v>
      </c>
      <c r="C4" s="4" t="s">
        <v>295</v>
      </c>
      <c r="D4" s="4" t="s">
        <v>295</v>
      </c>
    </row>
    <row r="5" spans="1:4">
      <c r="A5" s="4" t="s">
        <v>296</v>
      </c>
      <c r="C5" s="6" t="n">
        <v>5631644</v>
      </c>
      <c r="D5" s="6" t="n">
        <v>1419393</v>
      </c>
    </row>
    <row r="6" spans="1:4">
      <c r="A6" s="4" t="s">
        <v>297</v>
      </c>
      <c r="C6" s="5" t="n">
        <v>2034</v>
      </c>
    </row>
    <row r="7" spans="1:4">
      <c r="A7" s="4" t="s">
        <v>298</v>
      </c>
      <c r="C7" s="6" t="n">
        <v>1481269</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5</v>
      </c>
    </row>
    <row r="2" spans="1:3">
      <c r="A2" s="3" t="s">
        <v>300</v>
      </c>
    </row>
    <row r="3" spans="1:3">
      <c r="A3" s="4" t="s">
        <v>301</v>
      </c>
      <c r="B3" s="6" t="n">
        <v>1481269</v>
      </c>
      <c r="C3" s="6" t="n">
        <v>315280</v>
      </c>
    </row>
    <row r="4" spans="1:3">
      <c r="A4" s="4" t="s">
        <v>302</v>
      </c>
      <c r="B4" s="5" t="n">
        <v>-1481269</v>
      </c>
      <c r="C4" s="5" t="n">
        <v>-315280</v>
      </c>
    </row>
    <row r="5" spans="1:3">
      <c r="A5" s="4" t="s">
        <v>303</v>
      </c>
      <c r="B5" s="6" t="n">
        <v>0</v>
      </c>
      <c r="C5"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04</v>
      </c>
      <c r="B1" s="2" t="s">
        <v>292</v>
      </c>
      <c r="C1" s="2" t="s">
        <v>1</v>
      </c>
    </row>
    <row r="2" spans="1:4">
      <c r="B2" s="2" t="s">
        <v>3</v>
      </c>
      <c r="C2" s="2" t="s">
        <v>2</v>
      </c>
      <c r="D2" s="2" t="s">
        <v>35</v>
      </c>
    </row>
    <row r="3" spans="1:4">
      <c r="A3" s="3" t="s">
        <v>305</v>
      </c>
    </row>
    <row r="4" spans="1:4">
      <c r="A4" s="4" t="s">
        <v>306</v>
      </c>
      <c r="B4" s="4" t="s">
        <v>307</v>
      </c>
      <c r="C4" s="4" t="s">
        <v>308</v>
      </c>
      <c r="D4" s="4" t="s">
        <v>308</v>
      </c>
    </row>
    <row r="5" spans="1:4">
      <c r="A5" s="4" t="s">
        <v>309</v>
      </c>
      <c r="C5" s="4" t="s">
        <v>310</v>
      </c>
      <c r="D5" s="4" t="s">
        <v>310</v>
      </c>
    </row>
    <row r="6" spans="1:4">
      <c r="A6" s="4" t="s">
        <v>311</v>
      </c>
      <c r="C6" s="4" t="s">
        <v>312</v>
      </c>
      <c r="D6" s="4" t="s">
        <v>312</v>
      </c>
    </row>
    <row r="7" spans="1:4">
      <c r="A7" s="4" t="s">
        <v>313</v>
      </c>
      <c r="C7" s="4" t="s">
        <v>314</v>
      </c>
      <c r="D7" s="4" t="s">
        <v>314</v>
      </c>
    </row>
    <row r="8" spans="1:4">
      <c r="A8" s="4" t="s">
        <v>315</v>
      </c>
      <c r="C8" s="4" t="s">
        <v>316</v>
      </c>
      <c r="D8" s="4" t="s">
        <v>316</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s>
  <sheetData>
    <row r="1" spans="1:11">
      <c r="A1" s="1" t="s">
        <v>317</v>
      </c>
      <c r="B1" s="2" t="s">
        <v>318</v>
      </c>
      <c r="C1" s="2" t="s">
        <v>319</v>
      </c>
      <c r="D1" s="2" t="s">
        <v>320</v>
      </c>
      <c r="E1" s="2" t="s">
        <v>321</v>
      </c>
      <c r="F1" s="2" t="s">
        <v>322</v>
      </c>
      <c r="G1" s="2" t="s">
        <v>323</v>
      </c>
      <c r="H1" s="2" t="s">
        <v>324</v>
      </c>
      <c r="I1" s="2" t="s">
        <v>2</v>
      </c>
      <c r="J1" s="2" t="s">
        <v>325</v>
      </c>
      <c r="K1" s="2" t="s">
        <v>35</v>
      </c>
    </row>
    <row r="2" spans="1:11">
      <c r="A2" s="3" t="s">
        <v>326</v>
      </c>
    </row>
    <row r="3" spans="1:11">
      <c r="A3" s="4" t="s">
        <v>327</v>
      </c>
      <c r="I3" s="6" t="n">
        <v>35178</v>
      </c>
      <c r="K3" s="6" t="n">
        <v>17073</v>
      </c>
    </row>
    <row r="4" spans="1:11">
      <c r="A4" s="4" t="s">
        <v>328</v>
      </c>
      <c r="I4" s="5" t="n">
        <v>16347</v>
      </c>
    </row>
    <row r="5" spans="1:11">
      <c r="A5" s="4" t="s">
        <v>329</v>
      </c>
      <c r="B5" s="6" t="n">
        <v>50000</v>
      </c>
    </row>
    <row r="6" spans="1:11">
      <c r="A6" s="4" t="s">
        <v>330</v>
      </c>
      <c r="B6" s="4" t="s">
        <v>331</v>
      </c>
    </row>
    <row r="7" spans="1:11">
      <c r="A7" s="4" t="s">
        <v>332</v>
      </c>
    </row>
    <row r="8" spans="1:11">
      <c r="A8" s="3" t="s">
        <v>326</v>
      </c>
    </row>
    <row r="9" spans="1:11">
      <c r="A9" s="4" t="s">
        <v>253</v>
      </c>
      <c r="F9" s="4" t="s">
        <v>331</v>
      </c>
    </row>
    <row r="10" spans="1:11">
      <c r="A10" s="4" t="s">
        <v>333</v>
      </c>
      <c r="F10" s="6" t="n">
        <v>50000</v>
      </c>
    </row>
    <row r="11" spans="1:11">
      <c r="A11" s="4" t="s">
        <v>334</v>
      </c>
    </row>
    <row r="12" spans="1:11">
      <c r="A12" s="3" t="s">
        <v>326</v>
      </c>
    </row>
    <row r="13" spans="1:11">
      <c r="A13" s="4" t="s">
        <v>253</v>
      </c>
      <c r="C13" s="4" t="s">
        <v>331</v>
      </c>
    </row>
    <row r="14" spans="1:11">
      <c r="A14" s="4" t="s">
        <v>335</v>
      </c>
      <c r="C14" s="4" t="s">
        <v>336</v>
      </c>
    </row>
    <row r="15" spans="1:11">
      <c r="A15" s="4" t="s">
        <v>337</v>
      </c>
      <c r="I15" s="5" t="n">
        <v>1500000</v>
      </c>
    </row>
    <row r="16" spans="1:11">
      <c r="A16" s="4" t="s">
        <v>256</v>
      </c>
    </row>
    <row r="17" spans="1:11">
      <c r="A17" s="3" t="s">
        <v>326</v>
      </c>
    </row>
    <row r="18" spans="1:11">
      <c r="A18" s="4" t="s">
        <v>253</v>
      </c>
      <c r="E18" s="4" t="s">
        <v>331</v>
      </c>
    </row>
    <row r="19" spans="1:11">
      <c r="A19" s="4" t="s">
        <v>338</v>
      </c>
      <c r="E19" s="6" t="n">
        <v>40000</v>
      </c>
    </row>
    <row r="20" spans="1:11">
      <c r="A20" s="4" t="s">
        <v>339</v>
      </c>
    </row>
    <row r="21" spans="1:11">
      <c r="A21" s="3" t="s">
        <v>326</v>
      </c>
    </row>
    <row r="22" spans="1:11">
      <c r="A22" s="4" t="s">
        <v>340</v>
      </c>
      <c r="I22" s="6" t="n">
        <v>727819</v>
      </c>
    </row>
    <row r="23" spans="1:11">
      <c r="A23" s="4" t="s">
        <v>341</v>
      </c>
      <c r="E23" s="6" t="n">
        <v>1800000</v>
      </c>
    </row>
    <row r="24" spans="1:11">
      <c r="A24" s="4" t="s">
        <v>342</v>
      </c>
      <c r="E24" s="4" t="s">
        <v>273</v>
      </c>
    </row>
    <row r="25" spans="1:11">
      <c r="A25" s="4" t="s">
        <v>343</v>
      </c>
    </row>
    <row r="26" spans="1:11">
      <c r="A26" s="3" t="s">
        <v>326</v>
      </c>
    </row>
    <row r="27" spans="1:11">
      <c r="A27" s="4" t="s">
        <v>344</v>
      </c>
      <c r="G27" s="4" t="s">
        <v>345</v>
      </c>
    </row>
    <row r="28" spans="1:11">
      <c r="A28" s="4" t="s">
        <v>346</v>
      </c>
      <c r="H28" s="6" t="n">
        <v>1949</v>
      </c>
      <c r="J28" s="6" t="n">
        <v>1897</v>
      </c>
    </row>
    <row r="29" spans="1:11">
      <c r="A29" s="4" t="s">
        <v>347</v>
      </c>
      <c r="G29" s="4" t="s">
        <v>348</v>
      </c>
    </row>
    <row r="30" spans="1:11">
      <c r="A30" s="4" t="s">
        <v>349</v>
      </c>
    </row>
    <row r="31" spans="1:11">
      <c r="A31" s="3" t="s">
        <v>326</v>
      </c>
    </row>
    <row r="32" spans="1:11">
      <c r="A32" s="4" t="s">
        <v>346</v>
      </c>
      <c r="D32" s="6" t="n">
        <v>1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350</v>
      </c>
      <c r="B1" s="2" t="s">
        <v>351</v>
      </c>
    </row>
    <row r="2" spans="1:2">
      <c r="A2" s="3" t="s">
        <v>352</v>
      </c>
    </row>
    <row r="3" spans="1:2">
      <c r="A3" s="4" t="s">
        <v>344</v>
      </c>
      <c r="B3" s="4" t="s">
        <v>353</v>
      </c>
    </row>
    <row r="4" spans="1:2">
      <c r="A4" s="4" t="s">
        <v>346</v>
      </c>
      <c r="B4" s="6" t="n">
        <v>21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0</v>
      </c>
      <c r="B1" s="2" t="s">
        <v>1</v>
      </c>
    </row>
    <row r="2" spans="1:3">
      <c r="B2" s="2" t="s">
        <v>2</v>
      </c>
      <c r="C2" s="2" t="s">
        <v>35</v>
      </c>
    </row>
    <row r="3" spans="1:3">
      <c r="A3" s="3" t="s">
        <v>61</v>
      </c>
    </row>
    <row r="4" spans="1:3">
      <c r="A4" s="4" t="s">
        <v>62</v>
      </c>
      <c r="B4" s="6" t="n">
        <v>632647</v>
      </c>
      <c r="C4" s="6" t="n">
        <v>861366</v>
      </c>
    </row>
    <row r="5" spans="1:3">
      <c r="A5" s="4" t="s">
        <v>63</v>
      </c>
      <c r="B5" s="5" t="n">
        <v>1500000</v>
      </c>
      <c r="C5" s="5" t="n">
        <v>0</v>
      </c>
    </row>
    <row r="6" spans="1:3">
      <c r="A6" s="4" t="s">
        <v>64</v>
      </c>
      <c r="B6" s="5" t="n">
        <v>1968923</v>
      </c>
      <c r="C6" s="5" t="n">
        <v>657929</v>
      </c>
    </row>
    <row r="7" spans="1:3">
      <c r="A7" s="4" t="s">
        <v>65</v>
      </c>
      <c r="B7" s="5" t="n">
        <v>4101570</v>
      </c>
      <c r="C7" s="5" t="n">
        <v>1519295</v>
      </c>
    </row>
    <row r="8" spans="1:3">
      <c r="A8" s="4" t="s">
        <v>66</v>
      </c>
      <c r="B8" s="5" t="n">
        <v>-4101570</v>
      </c>
      <c r="C8" s="5" t="n">
        <v>-1519295</v>
      </c>
    </row>
    <row r="9" spans="1:3">
      <c r="A9" s="3" t="s">
        <v>67</v>
      </c>
    </row>
    <row r="10" spans="1:3">
      <c r="A10" s="4" t="s">
        <v>68</v>
      </c>
      <c r="B10" s="5" t="n">
        <v>41413</v>
      </c>
      <c r="C10" s="5" t="n">
        <v>105686</v>
      </c>
    </row>
    <row r="11" spans="1:3">
      <c r="A11" s="4" t="s">
        <v>69</v>
      </c>
      <c r="B11" s="5" t="n">
        <v>-157433</v>
      </c>
      <c r="C11" s="5" t="n">
        <v>-162586</v>
      </c>
    </row>
    <row r="12" spans="1:3">
      <c r="A12" s="4" t="s">
        <v>70</v>
      </c>
      <c r="B12" s="5" t="n">
        <v>0</v>
      </c>
      <c r="C12" s="5" t="n">
        <v>20000</v>
      </c>
    </row>
    <row r="13" spans="1:3">
      <c r="A13" s="4" t="s">
        <v>71</v>
      </c>
      <c r="B13" s="5" t="n">
        <v>0</v>
      </c>
      <c r="C13" s="5" t="n">
        <v>170</v>
      </c>
    </row>
    <row r="14" spans="1:3">
      <c r="A14" s="4" t="s">
        <v>72</v>
      </c>
      <c r="B14" s="5" t="n">
        <v>-1530</v>
      </c>
      <c r="C14" s="5" t="n">
        <v>-1800</v>
      </c>
    </row>
    <row r="15" spans="1:3">
      <c r="A15" s="4" t="s">
        <v>73</v>
      </c>
      <c r="B15" s="5" t="n">
        <v>-117550</v>
      </c>
      <c r="C15" s="5" t="n">
        <v>-38530</v>
      </c>
    </row>
    <row r="16" spans="1:3">
      <c r="A16" s="4" t="s">
        <v>74</v>
      </c>
      <c r="B16" s="5" t="n">
        <v>-4219120</v>
      </c>
      <c r="C16" s="5" t="n">
        <v>-1557825</v>
      </c>
    </row>
    <row r="17" spans="1:3">
      <c r="A17" s="4" t="s">
        <v>75</v>
      </c>
      <c r="B17" s="5" t="n">
        <v>800</v>
      </c>
      <c r="C17" s="5" t="n">
        <v>0</v>
      </c>
    </row>
    <row r="18" spans="1:3">
      <c r="A18" s="4" t="s">
        <v>76</v>
      </c>
      <c r="B18" s="6" t="n">
        <v>-4219920</v>
      </c>
      <c r="C18" s="6" t="n">
        <v>-1557825</v>
      </c>
    </row>
    <row r="19" spans="1:3">
      <c r="A19" s="4" t="s">
        <v>77</v>
      </c>
      <c r="B19" s="5" t="n">
        <v>49828467</v>
      </c>
      <c r="C19" s="5" t="n">
        <v>45150000</v>
      </c>
    </row>
    <row r="20" spans="1:3">
      <c r="A20" s="4" t="s">
        <v>78</v>
      </c>
      <c r="B20" s="8" t="n">
        <v>-0.08</v>
      </c>
      <c r="C20" s="8" t="n">
        <v>-0.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22"/>
    <col customWidth="1" max="3" min="3" width="36"/>
    <col customWidth="1" max="4" min="4" width="27"/>
    <col customWidth="1" max="5" min="5" width="12"/>
  </cols>
  <sheetData>
    <row r="1" spans="1:5">
      <c r="A1" s="1" t="s">
        <v>79</v>
      </c>
      <c r="B1" s="2" t="s">
        <v>80</v>
      </c>
      <c r="C1" s="2" t="s">
        <v>81</v>
      </c>
      <c r="D1" s="2" t="s">
        <v>82</v>
      </c>
      <c r="E1" s="2" t="s">
        <v>83</v>
      </c>
    </row>
    <row r="2" spans="1:5">
      <c r="A2" s="4" t="s">
        <v>84</v>
      </c>
      <c r="B2" s="6" t="n">
        <v>45150</v>
      </c>
      <c r="C2" s="6" t="n">
        <v>-4350</v>
      </c>
      <c r="D2" s="6" t="n">
        <v>-56992</v>
      </c>
      <c r="E2" s="6" t="n">
        <v>-16192</v>
      </c>
    </row>
    <row r="3" spans="1:5">
      <c r="A3" s="4" t="s">
        <v>85</v>
      </c>
      <c r="B3" s="5" t="n">
        <v>45150000</v>
      </c>
    </row>
    <row r="4" spans="1:5">
      <c r="A4" s="4" t="s">
        <v>86</v>
      </c>
      <c r="C4" s="5" t="n">
        <v>51782</v>
      </c>
      <c r="E4" s="5" t="n">
        <v>51782</v>
      </c>
    </row>
    <row r="5" spans="1:5">
      <c r="A5" s="4" t="s">
        <v>76</v>
      </c>
      <c r="D5" s="5" t="n">
        <v>-1557825</v>
      </c>
      <c r="E5" s="5" t="n">
        <v>-1557825</v>
      </c>
    </row>
    <row r="6" spans="1:5">
      <c r="A6" s="4" t="s">
        <v>87</v>
      </c>
      <c r="B6" s="6" t="n">
        <v>45150</v>
      </c>
      <c r="C6" s="5" t="n">
        <v>47432</v>
      </c>
      <c r="D6" s="5" t="n">
        <v>-1614817</v>
      </c>
      <c r="E6" s="6" t="n">
        <v>-1522235</v>
      </c>
    </row>
    <row r="7" spans="1:5">
      <c r="A7" s="4" t="s">
        <v>88</v>
      </c>
      <c r="B7" s="5" t="n">
        <v>45150000</v>
      </c>
      <c r="E7" s="5" t="n">
        <v>45150000</v>
      </c>
    </row>
    <row r="8" spans="1:5">
      <c r="A8" s="4" t="s">
        <v>89</v>
      </c>
      <c r="B8" s="6" t="n">
        <v>19628</v>
      </c>
      <c r="C8" s="5" t="n">
        <v>6850190</v>
      </c>
      <c r="E8" s="6" t="n">
        <v>6869818</v>
      </c>
    </row>
    <row r="9" spans="1:5">
      <c r="A9" s="4" t="s">
        <v>90</v>
      </c>
      <c r="B9" s="5" t="n">
        <v>19628050</v>
      </c>
    </row>
    <row r="10" spans="1:5">
      <c r="A10" s="4" t="s">
        <v>86</v>
      </c>
      <c r="C10" s="5" t="n">
        <v>52095</v>
      </c>
      <c r="E10" s="5" t="n">
        <v>52095</v>
      </c>
    </row>
    <row r="11" spans="1:5">
      <c r="A11" s="4" t="s">
        <v>76</v>
      </c>
      <c r="D11" s="5" t="n">
        <v>-4219920</v>
      </c>
      <c r="E11" s="5" t="n">
        <v>-4219920</v>
      </c>
    </row>
    <row r="12" spans="1:5">
      <c r="A12" s="4" t="s">
        <v>91</v>
      </c>
      <c r="B12" s="6" t="n">
        <v>64778</v>
      </c>
      <c r="C12" s="6" t="n">
        <v>6949717</v>
      </c>
      <c r="D12" s="6" t="n">
        <v>-5834737</v>
      </c>
      <c r="E12" s="6" t="n">
        <v>1179758</v>
      </c>
    </row>
    <row r="13" spans="1:5">
      <c r="A13" s="4" t="s">
        <v>92</v>
      </c>
      <c r="B13" s="5" t="n">
        <v>64778050</v>
      </c>
      <c r="E13" s="5" t="n">
        <v>647780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v>
      </c>
      <c r="B1" s="2" t="s">
        <v>1</v>
      </c>
    </row>
    <row r="2" spans="1:3">
      <c r="B2" s="2" t="s">
        <v>2</v>
      </c>
      <c r="C2" s="2" t="s">
        <v>35</v>
      </c>
    </row>
    <row r="3" spans="1:3">
      <c r="A3" s="3" t="s">
        <v>94</v>
      </c>
    </row>
    <row r="4" spans="1:3">
      <c r="A4" s="4" t="s">
        <v>76</v>
      </c>
      <c r="B4" s="6" t="n">
        <v>-4219920</v>
      </c>
      <c r="C4" s="6" t="n">
        <v>-1557825</v>
      </c>
    </row>
    <row r="5" spans="1:3">
      <c r="A5" s="3" t="s">
        <v>95</v>
      </c>
    </row>
    <row r="6" spans="1:3">
      <c r="A6" s="4" t="s">
        <v>96</v>
      </c>
      <c r="B6" s="5" t="n">
        <v>2191</v>
      </c>
      <c r="C6" s="5" t="n">
        <v>1832</v>
      </c>
    </row>
    <row r="7" spans="1:3">
      <c r="A7" s="4" t="s">
        <v>97</v>
      </c>
      <c r="B7" s="5" t="n">
        <v>49701</v>
      </c>
      <c r="C7" s="5" t="n">
        <v>333532</v>
      </c>
    </row>
    <row r="8" spans="1:3">
      <c r="A8" s="4" t="s">
        <v>86</v>
      </c>
      <c r="B8" s="5" t="n">
        <v>52095</v>
      </c>
      <c r="C8" s="5" t="n">
        <v>16667</v>
      </c>
    </row>
    <row r="9" spans="1:3">
      <c r="A9" s="3" t="s">
        <v>98</v>
      </c>
    </row>
    <row r="10" spans="1:3">
      <c r="A10" s="4" t="s">
        <v>39</v>
      </c>
      <c r="B10" s="5" t="n">
        <v>-124964</v>
      </c>
      <c r="C10" s="5" t="n">
        <v>-1325000</v>
      </c>
    </row>
    <row r="11" spans="1:3">
      <c r="A11" s="4" t="s">
        <v>99</v>
      </c>
      <c r="B11" s="5" t="n">
        <v>168</v>
      </c>
      <c r="C11" s="5" t="n">
        <v>11502</v>
      </c>
    </row>
    <row r="12" spans="1:3">
      <c r="A12" s="4" t="s">
        <v>100</v>
      </c>
      <c r="B12" s="5" t="n">
        <v>-4240729</v>
      </c>
      <c r="C12" s="5" t="n">
        <v>-2519292</v>
      </c>
    </row>
    <row r="13" spans="1:3">
      <c r="A13" s="3" t="s">
        <v>101</v>
      </c>
    </row>
    <row r="14" spans="1:3">
      <c r="A14" s="4" t="s">
        <v>102</v>
      </c>
      <c r="B14" s="5" t="n">
        <v>3925000</v>
      </c>
      <c r="C14" s="5" t="n">
        <v>-3925000</v>
      </c>
    </row>
    <row r="15" spans="1:3">
      <c r="A15" s="4" t="s">
        <v>103</v>
      </c>
      <c r="B15" s="5" t="n">
        <v>0</v>
      </c>
      <c r="C15" s="5" t="n">
        <v>-14598</v>
      </c>
    </row>
    <row r="16" spans="1:3">
      <c r="A16" s="4" t="s">
        <v>104</v>
      </c>
      <c r="B16" s="5" t="n">
        <v>3925000</v>
      </c>
      <c r="C16" s="5" t="n">
        <v>-3939598</v>
      </c>
    </row>
    <row r="17" spans="1:3">
      <c r="A17" s="3" t="s">
        <v>105</v>
      </c>
    </row>
    <row r="18" spans="1:3">
      <c r="A18" s="4" t="s">
        <v>106</v>
      </c>
      <c r="B18" s="5" t="n">
        <v>0</v>
      </c>
      <c r="C18" s="5" t="n">
        <v>6869818</v>
      </c>
    </row>
    <row r="19" spans="1:3">
      <c r="A19" s="4" t="s">
        <v>107</v>
      </c>
      <c r="B19" s="5" t="n">
        <v>0</v>
      </c>
      <c r="C19" s="5" t="n">
        <v>6869818</v>
      </c>
    </row>
    <row r="20" spans="1:3">
      <c r="A20" s="4" t="s">
        <v>108</v>
      </c>
      <c r="B20" s="5" t="n">
        <v>-315729</v>
      </c>
      <c r="C20" s="5" t="n">
        <v>410928</v>
      </c>
    </row>
    <row r="21" spans="1:3">
      <c r="A21" s="4" t="s">
        <v>109</v>
      </c>
      <c r="B21" s="5" t="n">
        <v>419093</v>
      </c>
      <c r="C21" s="5" t="n">
        <v>8165</v>
      </c>
    </row>
    <row r="22" spans="1:3">
      <c r="A22" s="4" t="s">
        <v>110</v>
      </c>
      <c r="B22" s="5" t="n">
        <v>103364</v>
      </c>
      <c r="C22" s="5" t="n">
        <v>419093</v>
      </c>
    </row>
    <row r="23" spans="1:3">
      <c r="A23" s="3" t="s">
        <v>111</v>
      </c>
    </row>
    <row r="24" spans="1:3">
      <c r="A24" s="4" t="s">
        <v>112</v>
      </c>
      <c r="B24" s="5" t="n">
        <v>800</v>
      </c>
      <c r="C24" s="5" t="n">
        <v>0</v>
      </c>
    </row>
    <row r="25" spans="1:3">
      <c r="A25" s="4" t="s">
        <v>113</v>
      </c>
      <c r="B25" s="5" t="n">
        <v>105338</v>
      </c>
      <c r="C25" s="5" t="n">
        <v>162586</v>
      </c>
    </row>
    <row r="26" spans="1:3">
      <c r="A26" s="3" t="s">
        <v>114</v>
      </c>
    </row>
    <row r="27" spans="1:3">
      <c r="A27" s="4" t="s">
        <v>115</v>
      </c>
      <c r="B27" s="5" t="n">
        <v>52095</v>
      </c>
      <c r="C27" s="5" t="n">
        <v>0</v>
      </c>
    </row>
    <row r="28" spans="1:3">
      <c r="A28" s="4" t="s">
        <v>116</v>
      </c>
      <c r="B28" s="6" t="n">
        <v>6869818</v>
      </c>
      <c r="C2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31T16:20:34Z</dcterms:created>
  <dcterms:modified xmlns:dcterms="http://purl.org/dc/terms/" xmlns:xsi="http://www.w3.org/2001/XMLSchema-instance" xsi:type="dcterms:W3CDTF">2018-12-31T16:20:34Z</dcterms:modified>
</cp:coreProperties>
</file>